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densed Consolidated Balance "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Basis of preparation"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Share capital" sheetId="13" state="visible" r:id="rId13"/>
    <sheet xmlns:r="http://schemas.openxmlformats.org/officeDocument/2006/relationships" name="Other reserves" sheetId="14" state="visible" r:id="rId14"/>
    <sheet xmlns:r="http://schemas.openxmlformats.org/officeDocument/2006/relationships" name="Derivative financial instrument" sheetId="15" state="visible" r:id="rId15"/>
    <sheet xmlns:r="http://schemas.openxmlformats.org/officeDocument/2006/relationships" name="Change in presentation of Conso" sheetId="16" state="visible" r:id="rId16"/>
    <sheet xmlns:r="http://schemas.openxmlformats.org/officeDocument/2006/relationships" name="Segment information (Tables)" sheetId="17" state="visible" r:id="rId17"/>
    <sheet xmlns:r="http://schemas.openxmlformats.org/officeDocument/2006/relationships" name="Earnings per share (Tables)" sheetId="18" state="visible" r:id="rId18"/>
    <sheet xmlns:r="http://schemas.openxmlformats.org/officeDocument/2006/relationships" name="Share capital (Tables)" sheetId="19" state="visible" r:id="rId19"/>
    <sheet xmlns:r="http://schemas.openxmlformats.org/officeDocument/2006/relationships" name="Other reserves (Tables)" sheetId="20" state="visible" r:id="rId20"/>
    <sheet xmlns:r="http://schemas.openxmlformats.org/officeDocument/2006/relationships" name="Derivative financial instrume_2" sheetId="21" state="visible" r:id="rId21"/>
    <sheet xmlns:r="http://schemas.openxmlformats.org/officeDocument/2006/relationships" name="Change in presentation of Con_2" sheetId="22" state="visible" r:id="rId22"/>
    <sheet xmlns:r="http://schemas.openxmlformats.org/officeDocument/2006/relationships" name="Basis of Presentation - Additio" sheetId="23" state="visible" r:id="rId23"/>
    <sheet xmlns:r="http://schemas.openxmlformats.org/officeDocument/2006/relationships" name="Segment Information - Informati" sheetId="24" state="visible" r:id="rId24"/>
    <sheet xmlns:r="http://schemas.openxmlformats.org/officeDocument/2006/relationships" name="Segment Information - Informa_2" sheetId="25" state="visible" r:id="rId25"/>
    <sheet xmlns:r="http://schemas.openxmlformats.org/officeDocument/2006/relationships" name="Segment Information - Summary o" sheetId="26" state="visible" r:id="rId26"/>
    <sheet xmlns:r="http://schemas.openxmlformats.org/officeDocument/2006/relationships" name="Segment Information - Summary_2" sheetId="27" state="visible" r:id="rId27"/>
    <sheet xmlns:r="http://schemas.openxmlformats.org/officeDocument/2006/relationships" name="Earnings Per Share - Schedule o" sheetId="28" state="visible" r:id="rId28"/>
    <sheet xmlns:r="http://schemas.openxmlformats.org/officeDocument/2006/relationships" name="Share Capital - Summary of Issu" sheetId="29" state="visible" r:id="rId29"/>
    <sheet xmlns:r="http://schemas.openxmlformats.org/officeDocument/2006/relationships" name="Share Capital - Summary of Is_2" sheetId="30" state="visible" r:id="rId30"/>
    <sheet xmlns:r="http://schemas.openxmlformats.org/officeDocument/2006/relationships" name="Share Capital - Additional Info" sheetId="31" state="visible" r:id="rId31"/>
    <sheet xmlns:r="http://schemas.openxmlformats.org/officeDocument/2006/relationships" name="Other Reserves - Summary of Oth" sheetId="32" state="visible" r:id="rId32"/>
    <sheet xmlns:r="http://schemas.openxmlformats.org/officeDocument/2006/relationships" name="Derivative Financial Instrume_3" sheetId="33" state="visible" r:id="rId33"/>
    <sheet xmlns:r="http://schemas.openxmlformats.org/officeDocument/2006/relationships" name="Change in Presentation of Con_3" sheetId="34" state="visible" r:id="rId34"/>
  </sheets>
  <definedNames/>
  <calcPr calcId="124519" fullCalcOnLoad="1"/>
</workbook>
</file>

<file path=xl/sharedStrings.xml><?xml version="1.0" encoding="utf-8"?>
<sst xmlns="http://schemas.openxmlformats.org/spreadsheetml/2006/main" uniqueCount="312">
  <si>
    <t>Document and Entity Information</t>
  </si>
  <si>
    <t>9 Months Ended</t>
  </si>
  <si>
    <t>Sep. 30, 2018</t>
  </si>
  <si>
    <t>Document - Document and Entity Information [Abstract]</t>
  </si>
  <si>
    <t>Document Type</t>
  </si>
  <si>
    <t>6-K</t>
  </si>
  <si>
    <t>Amendment Flag</t>
  </si>
  <si>
    <t>false</t>
  </si>
  <si>
    <t>Document Period End Date</t>
  </si>
  <si>
    <t>Sep. 30,
		2018</t>
  </si>
  <si>
    <t>Document Fiscal Year Focus</t>
  </si>
  <si>
    <t>Document Fiscal Period Focus</t>
  </si>
  <si>
    <t>Q3</t>
  </si>
  <si>
    <t>Trading Symbol</t>
  </si>
  <si>
    <t>RDSA</t>
  </si>
  <si>
    <t>Entity Registrant Name</t>
  </si>
  <si>
    <t>ROYAL DUTCH SHELL PLC</t>
  </si>
  <si>
    <t>Entity Central Index Key</t>
  </si>
  <si>
    <t>Current Fiscal Year End Date</t>
  </si>
  <si>
    <t>--12-31</t>
  </si>
  <si>
    <t>Consolidated Statement of Income - USD ($) $ in Millions</t>
  </si>
  <si>
    <t>3 Months Ended</t>
  </si>
  <si>
    <t>Jun. 30, 2018</t>
  </si>
  <si>
    <t>Sep. 30, 2017</t>
  </si>
  <si>
    <t>Profit or loss [abstract]</t>
  </si>
  <si>
    <t>Revenue</t>
  </si>
  <si>
    <t>[1]</t>
  </si>
  <si>
    <t>Share of profit of joint ventures and associates</t>
  </si>
  <si>
    <t>Interest and other income</t>
  </si>
  <si>
    <t>Total revenue and other income</t>
  </si>
  <si>
    <t>Purchases</t>
  </si>
  <si>
    <t>Production and manufacturing expenses</t>
  </si>
  <si>
    <t>Selling, distribution and administrative expenses</t>
  </si>
  <si>
    <t>Research and development</t>
  </si>
  <si>
    <t>Exploration</t>
  </si>
  <si>
    <t>Depreciation, depletion and amortisation</t>
  </si>
  <si>
    <t>[2]</t>
  </si>
  <si>
    <t>Interest expense</t>
  </si>
  <si>
    <t>Total expenditure</t>
  </si>
  <si>
    <t>Income/(loss) before taxation</t>
  </si>
  <si>
    <t>Taxation charge/(credit)</t>
  </si>
  <si>
    <t>Income/(loss) for the period</t>
  </si>
  <si>
    <t>Income/(loss) attributable to non-controlling interest</t>
  </si>
  <si>
    <t>Income/(loss) attributable to Royal Dutch Shell plc shareholders</t>
  </si>
  <si>
    <t>Basic earnings per share ($)</t>
  </si>
  <si>
    <t>[3]</t>
  </si>
  <si>
    <t>Diluted earnings per share ($)</t>
  </si>
  <si>
    <t>See Note 2 "Segment information".</t>
  </si>
  <si>
    <t>Third quarter 2018 includes an overall impairment reversal of $253 million, mainly related to Upstream assets in North America, where an impairment reversal for a shale asset was partly offset by an impairment loss for an offshore asset.</t>
  </si>
  <si>
    <t>See Note 3 "Earnings per share".</t>
  </si>
  <si>
    <t>Consolidated Statement of Income (Parenthetical) $ in Millions</t>
  </si>
  <si>
    <t>Sep. 30, 2018USD ($)</t>
  </si>
  <si>
    <t>Impairment charges</t>
  </si>
  <si>
    <t>Consolidated Statement of Comprehensive Income - USD ($) $ in Millions</t>
  </si>
  <si>
    <t>Statement of comprehensive income [abstract]</t>
  </si>
  <si>
    <t>Items that may be reclassified to income in later periods:</t>
  </si>
  <si>
    <t>Currency translation differences</t>
  </si>
  <si>
    <t>Unrealised gains/(losses) on securities</t>
  </si>
  <si>
    <t>Debt instruments remeasurements</t>
  </si>
  <si>
    <t>Cash flow hedging gains/(losses)</t>
  </si>
  <si>
    <t>Deferred cost of hedging</t>
  </si>
  <si>
    <t>Share of other comprehensive income/(loss) of joint ventures and associates</t>
  </si>
  <si>
    <t>Total</t>
  </si>
  <si>
    <t>Items that are not reclassified to income in later periods:</t>
  </si>
  <si>
    <t>Retirement benefits remeasurements</t>
  </si>
  <si>
    <t>Equity instruments remeasurements</t>
  </si>
  <si>
    <t>Other comprehensive income/(loss) for the period</t>
  </si>
  <si>
    <t>Comprehensive income/(loss) for the period</t>
  </si>
  <si>
    <t>Comprehensive income/(loss) attributable to non-controlling interest</t>
  </si>
  <si>
    <t>Comprehensive income/(loss) attributable to Royal Dutch Shell plc shareholders</t>
  </si>
  <si>
    <t>See Note 1 "Basis of preparation" regarding IFRS 9 Financial Instruments.</t>
  </si>
  <si>
    <t>Condensed Consolidated Balance Sheet - USD ($) $ in Millions</t>
  </si>
  <si>
    <t>Dec. 31, 2017</t>
  </si>
  <si>
    <t>Non-current assets</t>
  </si>
  <si>
    <t>Intangible assets</t>
  </si>
  <si>
    <t>Property, plant and equipment</t>
  </si>
  <si>
    <t>Joint ventures and associates</t>
  </si>
  <si>
    <t>Investments in securities</t>
  </si>
  <si>
    <t>Deferred tax</t>
  </si>
  <si>
    <t>Retirement benefits</t>
  </si>
  <si>
    <t>Trade and other receivables</t>
  </si>
  <si>
    <t>Derivative financial instruments</t>
  </si>
  <si>
    <t>Current assets</t>
  </si>
  <si>
    <t>Inventories</t>
  </si>
  <si>
    <t>Cash and cash equivalents</t>
  </si>
  <si>
    <t>Total assets</t>
  </si>
  <si>
    <t>Non-current liabilities</t>
  </si>
  <si>
    <t>Debt</t>
  </si>
  <si>
    <t>Trade and other payables</t>
  </si>
  <si>
    <t>Decommissioning and other provisions</t>
  </si>
  <si>
    <t>Current liabilities</t>
  </si>
  <si>
    <t>Taxes payable</t>
  </si>
  <si>
    <t>Total liabilities</t>
  </si>
  <si>
    <t>Equity attributable to Royal Dutch Shell plc shareholders</t>
  </si>
  <si>
    <t>Non-controlling interest</t>
  </si>
  <si>
    <t>Total equity</t>
  </si>
  <si>
    <t>Total liabilities and equity</t>
  </si>
  <si>
    <t>As previously published [Member]</t>
  </si>
  <si>
    <t>See Note 6 "Derivative financial instruments and debt excluding finance lease liabilities".</t>
  </si>
  <si>
    <t>Consolidated Statement of Changes in Equity - USD ($) $ in Millions</t>
  </si>
  <si>
    <t>Share Capital [Member]</t>
  </si>
  <si>
    <t>Shares Held in Trust [Member]</t>
  </si>
  <si>
    <t>Other Reserves [Member]</t>
  </si>
  <si>
    <t>Retained Earnings [Member]</t>
  </si>
  <si>
    <t>Total [Member]</t>
  </si>
  <si>
    <t>Non-controlling Interest [member]</t>
  </si>
  <si>
    <t>Beginning balance at Dec. 31, 2016</t>
  </si>
  <si>
    <t>Dividends</t>
  </si>
  <si>
    <t>Scrip dividends</t>
  </si>
  <si>
    <t>Share-based compensation</t>
  </si>
  <si>
    <t>Other changes in non-controlling interest</t>
  </si>
  <si>
    <t>Ending balance at Sep. 30, 2017</t>
  </si>
  <si>
    <t>Beginning balance (As previously published [Member]) at Dec. 31, 2017</t>
  </si>
  <si>
    <t>Beginning balance (Impact of IFRS 9 [member]) at Dec. 31, 2017</t>
  </si>
  <si>
    <t>Beginning balance at Dec. 31, 2017</t>
  </si>
  <si>
    <t>Transfer from other comprehensive income</t>
  </si>
  <si>
    <t>[4]</t>
  </si>
  <si>
    <t>Repurchases of shares</t>
  </si>
  <si>
    <t>[5]</t>
  </si>
  <si>
    <t>[6]</t>
  </si>
  <si>
    <t>Ending balance at Sep. 30, 2018</t>
  </si>
  <si>
    <t>See Note 4 "Share capital".</t>
  </si>
  <si>
    <t>See Note 5 "Other reserves".</t>
  </si>
  <si>
    <t>See Note 1 "Basis of preparation".</t>
  </si>
  <si>
    <t>In accordance with IFRS 9 Financial Instruments, the transfer mainly relates to the sale of Shell's shareholding in Malaysia LNG Tiga Sdn Bhd ($617 million) and the sale of shares in Canadian Natural Resources Limited ($481 million).</t>
  </si>
  <si>
    <t>On July 26, 2018 Shell entered into an irrevocable, non-discretionary arrangement to enable the repurchase of A ordinary and/or B ordinary shares for cancellation, covering the period up to and including October 25, 2018. The repurchase of shares recognised through retained earnings in the quarter represents the aggregate maximum consideration Shell is contractually bound to under this first tranche of the buyback programme, plus associated stamp duty.</t>
  </si>
  <si>
    <t>The amendments to IFRS 2 Share-based Payment became effective January 1, 2018. Following adoption of the amendments, components of share-based payments that were previously classified as cash-settled are now classified as equity-settled. This resulted in an increase of $172 million in the share plan reserve within other reserves and a net increase of $125 million in retained earnings.</t>
  </si>
  <si>
    <t>Consolidated Statement of Changes in Equity (Parenthetical) $ in Millions</t>
  </si>
  <si>
    <t>Malaysia LNG Tiga Sdn Bhd [Member]</t>
  </si>
  <si>
    <t>Canadian Natural Resources Limited [Member]</t>
  </si>
  <si>
    <t>[1],[2]</t>
  </si>
  <si>
    <t>Impact of adoption of IFRS 2</t>
  </si>
  <si>
    <t>Consolidated Statement of Cash Flows - USD ($) $ in Millions</t>
  </si>
  <si>
    <t>Statement of cash flows [abstract]</t>
  </si>
  <si>
    <t>Adjustment for:</t>
  </si>
  <si>
    <t>Current tax</t>
  </si>
  <si>
    <t>Interest expense (net)</t>
  </si>
  <si>
    <t>Exploration well write-offs</t>
  </si>
  <si>
    <t>Net (gains)/losses on sale and revaluation of non-current assets and businesses</t>
  </si>
  <si>
    <t>Share of (profit)/loss of joint ventures and associates</t>
  </si>
  <si>
    <t>Dividends received from joint ventures and associates</t>
  </si>
  <si>
    <t>(Increase)/decrease in inventories</t>
  </si>
  <si>
    <t>(Increase)/decrease in current receivables</t>
  </si>
  <si>
    <t>Increase/(decrease) in current payables</t>
  </si>
  <si>
    <t>Deferred tax, retirement benefits, decommissioning and other provisions</t>
  </si>
  <si>
    <t>Other</t>
  </si>
  <si>
    <t>Tax paid</t>
  </si>
  <si>
    <t>Cash flow from operating activities</t>
  </si>
  <si>
    <t>Capital expenditure</t>
  </si>
  <si>
    <t>Investments in joint ventures and associates</t>
  </si>
  <si>
    <t>Proceeds from sale of property, plant and equipment and businesses</t>
  </si>
  <si>
    <t>Proceeds from sale of joint ventures and associates</t>
  </si>
  <si>
    <t>Interest received</t>
  </si>
  <si>
    <t>[3],[4]</t>
  </si>
  <si>
    <t>Cash flow from investing activities</t>
  </si>
  <si>
    <t>Net increase/(decrease) in debt with maturity period within three months</t>
  </si>
  <si>
    <t>Other debt:</t>
  </si>
  <si>
    <t>New borrowings</t>
  </si>
  <si>
    <t>Repayments</t>
  </si>
  <si>
    <t>Interest paid</t>
  </si>
  <si>
    <t>Change in non-controlling interest</t>
  </si>
  <si>
    <t>Cash dividends paid to:</t>
  </si>
  <si>
    <t>Royal Dutch Shell plc shareholders</t>
  </si>
  <si>
    <t>Shares held in trust: net sales/(purchases) and dividends received</t>
  </si>
  <si>
    <t>Cash flow from financing activities</t>
  </si>
  <si>
    <t>Currency translation differences relating to cash and cash equivalents</t>
  </si>
  <si>
    <t>Increase/(decrease) in cash and cash equivalents</t>
  </si>
  <si>
    <t>Cash and cash equivalents at beginning of period</t>
  </si>
  <si>
    <t>Cash and cash equivalents at end of period</t>
  </si>
  <si>
    <t>Prior period comparatives within Cash flow from operating activities have been revised to conform with current year presentation. See Note 7 "Change in presentation of Consolidated Statement of Cash Flows".</t>
  </si>
  <si>
    <t>With effect from the third quarter 2018, tax paid on divestments has been reclassified from Cash flow from operating activities to Cash flow from investing activities. 2018 comparatives have been revised to conform with this presentation change, with a cash outflow of $45 million reclassified from "Tax paid" to "Other" (all related to first quarter 2018). No revision was made for prior years.</t>
  </si>
  <si>
    <t>Second quarter 2018 includes $3,307 million from the sale of shares in Canadian Natural Resources Limited, which were received in connection with the oil sands divestment.</t>
  </si>
  <si>
    <t>Consolidated Statement of Cash Flows (Parenthetical) $ in Millions</t>
  </si>
  <si>
    <t>Cash outflow from tax paid to others</t>
  </si>
  <si>
    <t>Oil Sands [Member]</t>
  </si>
  <si>
    <t>Proceeds from sale of interest</t>
  </si>
  <si>
    <t>Basis of preparation</t>
  </si>
  <si>
    <t>Text block1 [abstract]</t>
  </si>
  <si>
    <t>1.
Basis of preparation
These unaudited Condensed Consolidated Interim Financial Statements
(“Interim Statements”) of Royal Dutch Shell plc
(“the Company”) and its subsidiaries (collectively
referred to as “Shell”) have been prepared in
accordance with IAS 34 Interim Financial Reporting as issued by the
International Accounting Standards Board and as adopted by the
European Union, and on the basis of the same accounting principles
as those used in the Annual Report and
Form 20-F
IFRS 9 sets out the requirements for recognising and measuring
financial assets, financial liabilities and certain contracts to
buy or sell non-financial
IFRS 15 provides a single model of accounting for revenue arising
from contracts with customers based on the identification and
satisfaction of performance obligations, and revenue from contracts
with customers that is distinguished from other sources. Shell has
adopted IFRS 15 with effect from January 1, 2018 and has
elected to apply the modified retrospective transition approach.
Although IFRS 15 does not generally represent a change from
Shell’s current practice, the accounting for certain
contracts, such as those with provisional pricing
or take-or-pay
IFRS 16 Leases will be applied by Shell with effect from
January 1, 2019. Under the new standard, all lease contracts,
with limited exceptions, are recognised in the financial statements
by way of right-of-use
Compared with the existing accounting for operating leases under
IAS 17, application of the new standard will have a significant
impact on the classification of expenditures and consequently the
classification of cash flow from operating activities, cash flow
from investing activities and cash flow from financing activities.
It will also impact the timing of expenses recognised in the
statement of income.
Differences between the operating lease commitments under the
current standard and the additional lease liabilities recognised on
balance sheet at January 1, 2019 are expected to be mainly
driven by the impact of discounting lease payments, short-term
leases, the use of hindsight to assess options to extend or
terminate leases and commencement of lease contracts after
January 1, 2019. To determine the impact upon application of
the new standard, a detailed review of contracts is underway. No
impact is expected in relation to lease contracts previously
classified as finance leases.
The financial information presented in the Interim Statements does
not constitute statutory accounts within the meaning of section
434(3) of the Companies Act 2006 (“the Act”). Statutory
accounts for the year ended December 31, 2017 were published
in Shell’s Annual Report and
Form 20-F</t>
  </si>
  <si>
    <t>Segment information</t>
  </si>
  <si>
    <t>2.
Segment information
Segment earnings are presented on a current cost of supplies basis
(CCS earnings), which is the earnings measure used by the Chief
Executive Officer for the purposes of making decisions about
allocating resources and assessing performance. On this basis, the
purchase price of volumes sold during the period is based on the
current cost of supplies during the same period after making
allowance for the tax effect. CCS earnings therefore exclude the
effect of changes in the oil price on inventory carrying amounts.
Sales between segments are based on prices generally equivalent to
commercially available prices.
INFORMATION BY SEGMENT
Quarters
$ million Nine months
Q3 2018 Q2 2018 Q3 2017 2018 2017
Third-party revenue
10,848 10,293 8,316
Integrated Gas 31,862 24,469
1,769 2,346 1,654
Upstream 6,687 5,079
87,518 84,119 65,843
Downstream 247,563 190,170
16 7 17
Corporate 39 39
100,151 96,765 75,830
Total third-party revenue 1 286,151 219,757
Inter-segment revenue
1,242 1,271 1,101
Integrated Gas 3,601 2,779
10,526 9,494 7,991
Upstream 28,924 24,211
1,559 1,927 1,142
Downstream 4,280 2,967
—
—
—
Corporate
—
—
CCS earnings
2,116 3,358 1,217
Integrated Gas 7,865 4,230
2,249 1,094 575
Upstream 5,197 (499 )
1,709 1,168 2,405
Downstream 4,683 7,142
(335 ) (273 ) (394 )
Corporate (835 ) (1,578 )
5,739 5,347 3,803
Total 16,910 9,295
1.
Includes revenue from sources other than from
contracts with customers, which mainly comprises the impact of fair
value accounting of commodity derivatives. Third quarter 2018
includes a charge of $1,078 million (Q2 2018:
$1,047 million charge; nine months 2018: $1,591 million
charge).
RECONCILIATION OF INCOME FOR THE PERIOD TO CCS EARNINGS
Quarters
$ million Nine months
Q3 2018 Q2 2018 Q3 2017 2018 2017
5,839 6,024 4,087
Income/(loss) attributable to Royal Dutch Shell plc
shareholders 17,762 9,170
202 164 125
Income/(loss) attributable to non-controlling 498 328
6,041 6,188 4,212
Income/(loss) for the period 18,260 9,498
Current cost of supplies adjustment:
(381 ) (1,105 ) (528 )
Purchases (1,760 ) (230 )
95 273 145
Taxation 435 62
(16 ) (9 ) (26 )
Share of profit/(loss) of joint ventures and associates (25 ) (35 )
(302 ) (841 ) (409 )
Current cost of supplies adjustment 1 (1,350 ) (203 )
5,739 5,347 3,803
CCS earnings 16,910 9,295
of which:
5,570 5,226 3,698
CCS earnings attributable to Royal Dutch Shell plc shareholders 16,499 8,999
169 121 105
CCS earnings attributable to non-controlling 411 296
1.
The adjustment attributable to Royal Dutch Shell plc
shareholders is a negative $269 million in the third quarter
2018 (Q2 2018: negative $798 million; Q3 2017: negative
$389 million; nine months 2018: negative $1,263 million;
nine months 2017: negative $171 million).</t>
  </si>
  <si>
    <t>Earnings per share</t>
  </si>
  <si>
    <t xml:space="preserve">3.
Earnings per share
EARNINGS PER SHARE
Quarters Nine months
Q3 2018 Q2 2018 Q3 2017 2018 2017
5,839 6,024 4,087
Income/(loss) attributable to Royal Dutch Shell plc
shareholders
($ million) 17,762 9,170
Weighted average number of shares used as the
basis for determining:
8,290.3 8,309.4 8,249.6 Basic earnings per share (million) 8,301.4 8,206.1
8,353.1 8,376.0 8,324.9 Diluted earnings per share (million) 8,368.7 8,280.3 </t>
  </si>
  <si>
    <t>Share capital</t>
  </si>
  <si>
    <t>4.
Share capital
ISSUED AND FULLY PAID ORDINARY SHARES OF €0.07
EACH 1
Number of shares
Nominal value ($ million)
A B A B
Total
At January 1, 2018 4,597,136,050 3,745,486,731 387 309 696
Repurchases of shares (43,054,969 )
— (4 )
— (4 )
At September 30, 2018 4,554,081,081 3,745,486,731 383 309 692
At January 1, 2017 4,428,903,813 3,745,486,731 374 309 683
Scrip dividends 115,510,804
— 9
— 9
At September 30, 2017 4,544,414,617 3,745,486,731 383 309 692
1.
Share capital at September 30, 2018 also included
50,000 issued and fully paid sterling deferred shares of £1
each.
At Royal Dutch Shell plc’s Annual General Meeting on
May 22, 2018, the Board was authorised to allot ordinary
shares in Royal Dutch Shell plc, and to grant rights to subscribe
for, or to convert, any security into ordinary shares in Royal
Dutch Shell plc, up to an aggregate nominal amount of
€194 million (representing 2,771 million ordinary
shares of €0.07 each), and to list such shares or rights on
any stock exchange. This authority expires at the earlier of the
close of business on August 22, 2019, and the end of the
Annual General Meeting to be held in 2019, unless previously
renewed, revoked or varied by Royal Dutch Shell plc in a general
meeting.</t>
  </si>
  <si>
    <t>Other reserves</t>
  </si>
  <si>
    <t>5.
Other reserves
OTHER RESERVES
$ million Merger Share Capital Share plan Accumulated Total
At January 1, 2018 (as previously published) 37,298 154 84 1,440 (22,044 ) 16,932
Impact of IFRS 9
—
—
—
— (138 ) (138 )
At January 1, 2018 (as revised) 37,298 154 84 1,440 (22,182 ) 16,794
Other comprehensive income/(loss) attributable to Royal Dutch Shell
plc shareholders
—
—
—
— (670 ) (670 )
Transfer from other comprehensive income
—
—
—
— (1,108 ) (1,108 )
Repurchases of shares
—
— 4
—
— 4
Share-based compensation
—
—
— 25
— 25
At September 30, 2018 37,298 154 88 1,465 (23,960 ) 15,045
At January 1, 2017 37,311 154 84 1,644 (27,895 ) 11,298
Other comprehensive income/(loss) attributable to Royal Dutch Shell
plc shareholders
—
—
—
— 7,735 7,735
Scrip dividends (9 )
—
—
—
— (9 )
Share-based compensation
—
—
— (309 )
— (309 )
At September 30, 2017 37,302 154 84 1,335 (20,160 ) 18,715
The merger reserve and share premium reserve were established as a
consequence of Royal Dutch Shell plc becoming the single parent
company of Royal Dutch Petroleum Company and The
“Shell” Transport and Trading Company, p.l.c., now The
Shell Transport and Trading Company Limited, in 2005. The merger
reserve increased in 2016 following the issuance of shares for the
acquisition of BG Group plc. The capital redemption reserve was
established in connection with repurchases of shares of Royal Dutch
Shell plc. The share plan reserve is in respect of equity-settled
share-based compensation plans.</t>
  </si>
  <si>
    <t>Derivative financial instruments and debt excluding finance lease liabilities</t>
  </si>
  <si>
    <t>6.
Derivative financial instruments and debt excluding
finance lease liabilities
As disclosed in the Consolidated Financial Statements for the year
ended December 31, 2017, presented in the Annual Report and
Form 20-F
With effect from 2018, current and non-current
The table below provides the comparison of the fair value with the
carrying amount of debt excluding finance lease liabilities,
disclosed in accordance with IFRS 7 Financial Instruments:
Disclosures.
DEBT EXCLUDING FINANCE LEASE LIABILITIES
$ million September 30, 2018 December 31, 2017
Carrying amount 64,101 70,140
Fair value 1 66,643 74,650
1.
Mainly determined from the prices quoted for these
securities.</t>
  </si>
  <si>
    <t>Change in presentation of Consolidated Statement of Cash Flows</t>
  </si>
  <si>
    <t>7.
Change in presentation of Consolidated Statement of
Cash Flows
With effect from 2018, the reconciliation from “Income for
the period” to “Cash flow from operating
activities” has been revised to provide more insight and
improve correlation with the Balance Sheet and Statement of Income.
“Cash flow from operating activities” itself remains
unchanged.
Exploration well write-offs, previously presented under
“Other”, are shown separately. Changes in current
and non-current non-current
$ million Quarters
Q1 2017 Q2 2017 Q3 2017 Q4 2017 Full year 2017
Working capital movements (as previously published) (1,828 ) 2,258 (2,467 ) (1,121 ) (3,158 )
Impact of working capital definition changes on:
- (Increase)/decrease in current receivables (1,087 ) (238 ) 1,018 (585 ) (892 )
- Increase/(decrease) in current payables 1,350 444 172 (166 ) 1,800
Working capital movements (as revised) (I) (1,565 ) 2,464 (1,277 ) (1,872 ) (2,250 )
Cash flow from operating activities excluding working capital
movements (as previously published) 11,336 9,027 10,049 8,396 38,808
Impact of working capital definition changes on:
- Exploration well write-offs 284 25 47 541 897
- Derivative financial instruments 49 128 (1,076 ) (140 ) (1,039 )
- Deferred tax, retirement benefits, decommissioning and other
provisions (104 ) (129 ) (161 ) 12 (382 )
- Other (492 ) (230 )
— 338 (384 )
Cash flow from operating activities excluding working capital
movements (as revised) (II) 11,073 8,821 8,859 9,147 37,900
Cash flow from operating activities (unchanged) (I + II) 9,508 11,285 7,582 7,275 35,650</t>
  </si>
  <si>
    <t>Segment information (Tables)</t>
  </si>
  <si>
    <t>Summary of Information by Segment on Current Cost of Supplies</t>
  </si>
  <si>
    <t>INFORMATION BY SEGMENT
Quarters
$ million Nine months
Q3 2018 Q2 2018 Q3 2017 2018 2017
Third-party revenue
10,848 10,293 8,316
Integrated Gas 31,862 24,469
1,769 2,346 1,654
Upstream 6,687 5,079
87,518 84,119 65,843
Downstream 247,563 190,170
16 7 17
Corporate 39 39
100,151 96,765 75,830
Total third-party revenue 1 286,151 219,757
Inter-segment revenue
1,242 1,271 1,101
Integrated Gas 3,601 2,779
10,526 9,494 7,991
Upstream 28,924 24,211
1,559 1,927 1,142
Downstream 4,280 2,967
—
—
—
Corporate
—
—
CCS earnings
2,116 3,358 1,217
Integrated Gas 7,865 4,230
2,249 1,094 575
Upstream 5,197 (499 )
1,709 1,168 2,405
Downstream 4,683 7,142
(335 ) (273 ) (394 )
Corporate (835 ) (1,578 )
5,739 5,347 3,803
Total 16,910 9,295
1.
Includes revenue from sources other than from
contracts with customers, which mainly comprises the impact of fair
value accounting of commodity derivatives. Third quarter 2018
includes a charge of $1,078 million (Q2 2018:
$1,047 million charge; nine months 2018: $1,591 million
charge).</t>
  </si>
  <si>
    <t>Summary of Reconciliation of CCS Earnings to Income</t>
  </si>
  <si>
    <t>RECONCILIATION OF INCOME FOR THE PERIOD TO CCS EARNINGS
Quarters
$ million Nine months
Q3 2018 Q2 2018 Q3 2017 2018 2017
5,839 6,024 4,087
Income/(loss) attributable to Royal Dutch Shell plc
shareholders 17,762 9,170
202 164 125
Income/(loss) attributable to non-controlling 498 328
6,041 6,188 4,212
Income/(loss) for the period 18,260 9,498
Current cost of supplies adjustment:
(381 ) (1,105 ) (528 )
Purchases (1,760 ) (230 )
95 273 145
Taxation 435 62
(16 ) (9 ) (26 )
Share of profit/(loss) of joint ventures and associates (25 ) (35 )
(302 ) (841 ) (409 )
Current cost of supplies adjustment 1 (1,350 ) (203 )
5,739 5,347 3,803
CCS earnings 16,910 9,295
of which:
5,570 5,226 3,698
CCS earnings attributable to Royal Dutch Shell plc shareholders 16,499 8,999
169 121 105
CCS earnings attributable to non-controlling 411 296
1.
The adjustment attributable to Royal Dutch Shell plc
shareholders is a negative $269 million in the third quarter
2018 (Q2 2018: negative $798 million; Q3 2017: negative
$389 million; nine months 2018: negative $1,263 million;
nine months 2017: negative $171 million).</t>
  </si>
  <si>
    <t>Earnings per share (Tables)</t>
  </si>
  <si>
    <t>Schedule of Earnings Per Share</t>
  </si>
  <si>
    <t xml:space="preserve">EARNINGS PER SHARE
Quarters Nine months
Q3 2018 Q2 2018 Q3 2017 2018 2017
5,839 6,024 4,087
Income/(loss) attributable to Royal Dutch Shell plc
shareholders
($ million) 17,762 9,170
Weighted average number of shares used as the
basis for determining:
8,290.3 8,309.4 8,249.6 Basic earnings per share (million) 8,301.4 8,206.1
8,353.1 8,376.0 8,324.9 Diluted earnings per share (million) 8,368.7 8,280.3 </t>
  </si>
  <si>
    <t>Share capital (Tables)</t>
  </si>
  <si>
    <t>Summary of Issued and Fully Paid Ordinary Shares</t>
  </si>
  <si>
    <t>ISSUED AND FULLY PAID ORDINARY SHARES OF €0.07
EACH 1
Number of shares
Nominal value ($ million)
A B A B
Total
At January 1, 2018 4,597,136,050 3,745,486,731 387 309 696
Repurchases of shares (43,054,969 )
— (4 )
— (4 )
At September 30, 2018 4,554,081,081 3,745,486,731 383 309 692
At January 1, 2017 4,428,903,813 3,745,486,731 374 309 683
Scrip dividends 115,510,804
— 9
— 9
At September 30, 2017 4,544,414,617 3,745,486,731 383 309 692
1.
Share capital at September 30, 2018 also included
50,000 issued and fully paid sterling deferred shares of £1
each.</t>
  </si>
  <si>
    <t>Other reserves (Tables)</t>
  </si>
  <si>
    <t>Summary of Other Reserves</t>
  </si>
  <si>
    <t>OTHER RESERVES
$ million Merger Share Capital Share plan Accumulated Total
At January 1, 2018 (as previously published) 37,298 154 84 1,440 (22,044 ) 16,932
Impact of IFRS 9
—
—
—
— (138 ) (138 )
At January 1, 2018 (as revised) 37,298 154 84 1,440 (22,182 ) 16,794
Other comprehensive income/(loss) attributable to Royal Dutch Shell
plc shareholders
—
—
—
— (670 ) (670 )
Transfer from other comprehensive income
—
—
—
— (1,108 ) (1,108 )
Repurchases of shares
—
— 4
—
— 4
Share-based compensation
—
—
— 25
— 25
At September 30, 2018 37,298 154 88 1,465 (23,960 ) 15,045
At January 1, 2017 37,311 154 84 1,644 (27,895 ) 11,298
Other comprehensive income/(loss) attributable to Royal Dutch Shell
plc shareholders
—
—
—
— 7,735 7,735
Scrip dividends (9 )
—
—
—
— (9 )
Share-based compensation
—
—
— (309 )
— (309 )
At September 30, 2017 37,302 154 84 1,335 (20,160 ) 18,715</t>
  </si>
  <si>
    <t>Derivative financial instruments and debt excluding finance lease liabilities (Tables)</t>
  </si>
  <si>
    <t>Comparison of the Fair Value with the Carrying Amount of Debt Excluding Finance Lease Liabilities</t>
  </si>
  <si>
    <t>The table below provides the comparison of the fair value with the
carrying amount of debt excluding finance lease liabilities,
disclosed in accordance with IFRS 7 Financial Instruments:
Disclosures.
DEBT EXCLUDING FINANCE LEASE LIABILITIES
$ million September 30, 2018 December 31, 2017
Carrying amount 64,101 70,140
Fair value 1 66,643 74,650
1.
Mainly determined from the prices quoted for these
securities.</t>
  </si>
  <si>
    <t>Change in presentation of Consolidated Statement of Cash Flows (Tables)</t>
  </si>
  <si>
    <t>Schedule of Changes in Consolidated Statement of Cash Flows</t>
  </si>
  <si>
    <t>The impact of these changes is presented below.
$ million Quarters
Q1 2017 Q2 2017 Q3 2017 Q4 2017 Full year 2017
Working capital movements (as previously published) (1,828 ) 2,258 (2,467 ) (1,121 ) (3,158 )
Impact of working capital definition changes on:
- (Increase)/decrease in current receivables (1,087 ) (238 ) 1,018 (585 ) (892 )
- Increase/(decrease) in current payables 1,350 444 172 (166 ) 1,800
Working capital movements (as revised) (I) (1,565 ) 2,464 (1,277 ) (1,872 ) (2,250 )
Cash flow from operating activities excluding working capital
movements (as previously published) 11,336 9,027 10,049 8,396 38,808
Impact of working capital definition changes on:
- Exploration well write-offs 284 25 47 541 897
- Derivative financial instruments 49 128 (1,076 ) (140 ) (1,039 )
- Deferred tax, retirement benefits, decommissioning and other
provisions (104 ) (129 ) (161 ) 12 (382 )
- Other (492 ) (230 )
— 338 (384 )
Cash flow from operating activities excluding working capital
movements (as revised) (II) 11,073 8,821 8,859 9,147 37,900
Cash flow from operating activities (unchanged) (I + II) 9,508 11,285 7,582 7,275 35,650</t>
  </si>
  <si>
    <t>Basis of Presentation - Additional Information (Detail) $ in Millions</t>
  </si>
  <si>
    <t>Jan. 01, 2018USD ($)</t>
  </si>
  <si>
    <t>Recognition of additional provisions for impairment of receivables under the expected loss model [member]</t>
  </si>
  <si>
    <t>Disclosure of basis of preparation of financial statements [line items]</t>
  </si>
  <si>
    <t>Increase (Decrease) in Equity</t>
  </si>
  <si>
    <t>Changing the measurement basis from amortised cost to fair value [member]</t>
  </si>
  <si>
    <t>Segment Information - Information by Segment on Current Cost of Supplies (Detail) - USD ($) $ in Millions</t>
  </si>
  <si>
    <t>Disclosure of operating segments [line items]</t>
  </si>
  <si>
    <t>CCS Earnings [Member]</t>
  </si>
  <si>
    <t>CCS earnings</t>
  </si>
  <si>
    <t>Reportable Segments [Member]</t>
  </si>
  <si>
    <t>Reportable Segments [Member] | CCS Earnings [Member]</t>
  </si>
  <si>
    <t>Operating Segments [Member] | Integrated Gas [Member]</t>
  </si>
  <si>
    <t>Operating Segments [Member] | Integrated Gas [Member] | CCS Earnings [Member]</t>
  </si>
  <si>
    <t>Operating Segments [Member] | Upstream [Member]</t>
  </si>
  <si>
    <t>Operating Segments [Member] | Upstream [Member] | CCS Earnings [Member]</t>
  </si>
  <si>
    <t>Operating Segments [Member] | Downstream [Member]</t>
  </si>
  <si>
    <t>Operating Segments [Member] | Downstream [Member] | CCS Earnings [Member]</t>
  </si>
  <si>
    <t>Operating Segments [Member] | Corporate [Member]</t>
  </si>
  <si>
    <t>Operating Segments [Member] | Corporate [Member] | CCS Earnings [Member]</t>
  </si>
  <si>
    <t>Intersegment Eliminations [Member] | Integrated Gas [Member]</t>
  </si>
  <si>
    <t>Intersegment Eliminations [Member] | Upstream [Member]</t>
  </si>
  <si>
    <t>Intersegment Eliminations [Member] | Downstream [Member]</t>
  </si>
  <si>
    <t>Intersegment Eliminations [Member] | Corporate [Member]</t>
  </si>
  <si>
    <t>Includes revenue from sources other than from contracts with customers, which mainly comprises the impact of fair value accounting of commodity derivatives. Third quarter 2018 includes a charge of $1,078 million (Q2 2018: $1,047 million charge; nine months 2018: $1,591 million charge).</t>
  </si>
  <si>
    <t>Segment Information - Information by Segment on Current Cost of Supplies (Parenthetical) (Detail) - USD ($) $ in Millions</t>
  </si>
  <si>
    <t>Disclosure of operating segments [abstract]</t>
  </si>
  <si>
    <t>Other revenue</t>
  </si>
  <si>
    <t>Segment Information - Summary of Reconciliation of CCS Earnings to Income (Detail) - USD ($) $ in Millions</t>
  </si>
  <si>
    <t>Disclosure of Reconciliation of Ccs Earnings to Income [Line Items]</t>
  </si>
  <si>
    <t>Current cost of supplies adjustment:</t>
  </si>
  <si>
    <t>Taxation</t>
  </si>
  <si>
    <t>Share of profit/(loss) of joint ventures and associates</t>
  </si>
  <si>
    <t>Current cost of supplies adjustment</t>
  </si>
  <si>
    <t>Of which:</t>
  </si>
  <si>
    <t>CCS earnings attributable to Royal Dutch Shell plc shareholders</t>
  </si>
  <si>
    <t>CCS earnings attributable to non-controlling interest</t>
  </si>
  <si>
    <t>The adjustment attributable to Royal Dutch Shell plc shareholders is a negative $269 million in the third quarter 2018 (Q2 2018: negative $798 million; Q3 2017: negative $389 million; nine months 2018: negative $1,263 million; nine months 2017: negative $171 million).</t>
  </si>
  <si>
    <t>Segment Information - Summary of Reconciliation of CCS Earnings to Income (Parenthetical) (Detail) - USD ($) $ in Millions</t>
  </si>
  <si>
    <t>Current cost of supplies adjustment attributable to owners of parent</t>
  </si>
  <si>
    <t>Earnings Per Share - Schedule of Earnings Per Share (Detail) - USD ($) shares in Millions, $ in Millions</t>
  </si>
  <si>
    <t>Earnings per share [abstract]</t>
  </si>
  <si>
    <t>Income/(loss) attributable to Royal Dutch Shell plc shareholders($ million)</t>
  </si>
  <si>
    <t>Weighted average number of shares used as the basis for determining:</t>
  </si>
  <si>
    <t>Basic earnings per share (million)</t>
  </si>
  <si>
    <t>Diluted earnings per share (million)</t>
  </si>
  <si>
    <t>Share Capital - Summary of Issued and Fully Paid Ordinary Shares (Detail) - USD ($) $ in Millions</t>
  </si>
  <si>
    <t>Disclosure Of Classes Of Share Capital [Line Items]</t>
  </si>
  <si>
    <t>Beginning balance</t>
  </si>
  <si>
    <t>Ending balance</t>
  </si>
  <si>
    <t>Class A Shares [Member] | Share Capital [Member]</t>
  </si>
  <si>
    <t>Beginning balance, in shares</t>
  </si>
  <si>
    <t>Repurchases of shares, in shares</t>
  </si>
  <si>
    <t>Scrip dividends, in shares</t>
  </si>
  <si>
    <t>Ending balance, in shares</t>
  </si>
  <si>
    <t>Class B Shares [Member] | Share Capital [Member]</t>
  </si>
  <si>
    <t>Share Capital - Summary of Issued and Fully Paid Ordinary Shares (Parenthetical) (Detail) - Share Capital [Member]</t>
  </si>
  <si>
    <t>Sep. 30, 2018€ / shares£ / sharesshares</t>
  </si>
  <si>
    <t>Sep. 30, 2017€ / shares£ / sharesshares</t>
  </si>
  <si>
    <t>Ordinary-A [Member]</t>
  </si>
  <si>
    <t>Issued and fully paid ordinary shares, per share</t>
  </si>
  <si>
    <t>Issued and fully paid ordinary shares | shares</t>
  </si>
  <si>
    <t>Deferred share, per share | £ / shares</t>
  </si>
  <si>
    <t>Ordinary-B [Member]</t>
  </si>
  <si>
    <t>Share Capital - Additional Information (Detail) - Ordinary Shares Issue Mandate [Member] € / shares in Units, € in Millions, shares in Millions</t>
  </si>
  <si>
    <t>May 22, 2018EUR (€)€ / sharesshares</t>
  </si>
  <si>
    <t>Common stock, value authorised | €</t>
  </si>
  <si>
    <t>Common stock, shares authorised | shares</t>
  </si>
  <si>
    <t>Issued and fully paid ordinary shares, per share | € / shares</t>
  </si>
  <si>
    <t>Other Reserves - Summary of Other Reserves (Detail) - USD ($) $ in Millions</t>
  </si>
  <si>
    <t>Disclosure Of Accumulated Other Comprehensive Income Loss [Line Items]</t>
  </si>
  <si>
    <t>Other comprehensive income/(loss) attributable to Royal Dutch Shell plc shareholders</t>
  </si>
  <si>
    <t>Merger Reserve [Member]</t>
  </si>
  <si>
    <t>Merger Reserve [Member] | As previously published [Member]</t>
  </si>
  <si>
    <t>Merger Reserve [Member] | Impact of IFRS 9 [member]</t>
  </si>
  <si>
    <t>Share Premium Reserve [Member]</t>
  </si>
  <si>
    <t>Share Premium Reserve [Member] | As previously published [Member]</t>
  </si>
  <si>
    <t>Share Premium Reserve [Member] | Impact of IFRS 9 [member]</t>
  </si>
  <si>
    <t>Capital Redemption Reserve [Member]</t>
  </si>
  <si>
    <t>Capital Redemption Reserve [Member] | As previously published [Member]</t>
  </si>
  <si>
    <t>Capital Redemption Reserve [Member] | Impact of IFRS 9 [member]</t>
  </si>
  <si>
    <t>Share Plan Reserve [Member]</t>
  </si>
  <si>
    <t>Share Plan Reserve [Member] | As previously published [Member]</t>
  </si>
  <si>
    <t>Share Plan Reserve [Member] | Impact of IFRS 9 [member]</t>
  </si>
  <si>
    <t>Accumulated Other Comprehensive Income [Member]</t>
  </si>
  <si>
    <t>Accumulated Other Comprehensive Income [Member] | As previously published [Member]</t>
  </si>
  <si>
    <t>Accumulated Other Comprehensive Income [Member] | Impact of IFRS 9 [member]</t>
  </si>
  <si>
    <t>Other Reserves [Member] | As previously published [Member]</t>
  </si>
  <si>
    <t>Other Reserves [Member] | Impact of IFRS 9 [member]</t>
  </si>
  <si>
    <t>Derivative Financial Instruments and Debt Excluding Finance Lease Liabilities - Comparison of the Fair Value with the Carrying Amount of Debt Excluding Finance Lease Liabilities (Detail) - USD ($)</t>
  </si>
  <si>
    <t>Disclosure Of Derivative Financial Instruments [Abstract]</t>
  </si>
  <si>
    <t>Carrying value of debt excluding finance lease liabilities</t>
  </si>
  <si>
    <t>Fair value of debt excluding finance lease liabilities</t>
  </si>
  <si>
    <t>Change in Presentation of Consolidated Statement of Cash Flows - Schedule of Changes in Current and Non-Current Derivative Financial Instruments (Detail) - USD ($) $ in Millions</t>
  </si>
  <si>
    <t>12 Months Ended</t>
  </si>
  <si>
    <t>Jun. 30, 2017</t>
  </si>
  <si>
    <t>Mar. 31, 2017</t>
  </si>
  <si>
    <t>Disclosure of details of cash flows from operating activities [Line Items]</t>
  </si>
  <si>
    <t>Working capital movements</t>
  </si>
  <si>
    <t>Cash flow from operating activities excluding working capital movements</t>
  </si>
  <si>
    <t>Impact of working capital definition changes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306965</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77</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77</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v>
      </c>
    </row>
    <row r="3" spans="1:2">
      <c r="A3" s="3" t="s">
        <v>177</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2</v>
      </c>
    </row>
    <row r="3" spans="1:2">
      <c r="A3" s="3" t="s">
        <v>177</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7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77</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4"/>
    <col customWidth="1" max="6" min="6" width="15"/>
    <col customWidth="1" max="7" min="7" width="14"/>
  </cols>
  <sheetData>
    <row r="1" spans="1:7">
      <c r="A1" s="1" t="s">
        <v>20</v>
      </c>
      <c r="C1" s="2" t="s">
        <v>21</v>
      </c>
      <c r="F1" s="2" t="s">
        <v>1</v>
      </c>
    </row>
    <row r="2" spans="1:7">
      <c r="C2" s="2" t="s">
        <v>2</v>
      </c>
      <c r="D2" s="2" t="s">
        <v>22</v>
      </c>
      <c r="E2" s="2" t="s">
        <v>23</v>
      </c>
      <c r="F2" s="2" t="s">
        <v>2</v>
      </c>
      <c r="G2" s="2" t="s">
        <v>23</v>
      </c>
    </row>
    <row r="3" spans="1:7">
      <c r="A3" s="3" t="s">
        <v>24</v>
      </c>
    </row>
    <row r="4" spans="1:7">
      <c r="A4" s="4" t="s">
        <v>25</v>
      </c>
      <c r="B4" s="4" t="s">
        <v>26</v>
      </c>
      <c r="C4" s="7" t="n">
        <v>100151</v>
      </c>
      <c r="D4" s="7" t="n">
        <v>96765</v>
      </c>
      <c r="E4" s="7" t="n">
        <v>75830</v>
      </c>
      <c r="F4" s="7" t="n">
        <v>286151</v>
      </c>
      <c r="G4" s="7" t="n">
        <v>219757</v>
      </c>
    </row>
    <row r="5" spans="1:7">
      <c r="A5" s="4" t="s">
        <v>27</v>
      </c>
      <c r="C5" s="5" t="n">
        <v>1000</v>
      </c>
      <c r="D5" s="5" t="n">
        <v>716</v>
      </c>
      <c r="E5" s="5" t="n">
        <v>1062</v>
      </c>
      <c r="F5" s="5" t="n">
        <v>2755</v>
      </c>
      <c r="G5" s="5" t="n">
        <v>3191</v>
      </c>
    </row>
    <row r="6" spans="1:7">
      <c r="A6" s="4" t="s">
        <v>28</v>
      </c>
      <c r="C6" s="5" t="n">
        <v>397</v>
      </c>
      <c r="D6" s="5" t="n">
        <v>1787</v>
      </c>
      <c r="E6" s="5" t="n">
        <v>841</v>
      </c>
      <c r="F6" s="5" t="n">
        <v>3024</v>
      </c>
      <c r="G6" s="5" t="n">
        <v>798</v>
      </c>
    </row>
    <row r="7" spans="1:7">
      <c r="A7" s="4" t="s">
        <v>29</v>
      </c>
      <c r="C7" s="5" t="n">
        <v>101548</v>
      </c>
      <c r="D7" s="5" t="n">
        <v>99268</v>
      </c>
      <c r="E7" s="5" t="n">
        <v>77733</v>
      </c>
      <c r="F7" s="5" t="n">
        <v>291930</v>
      </c>
      <c r="G7" s="5" t="n">
        <v>223746</v>
      </c>
    </row>
    <row r="8" spans="1:7">
      <c r="A8" s="4" t="s">
        <v>30</v>
      </c>
      <c r="C8" s="5" t="n">
        <v>76070</v>
      </c>
      <c r="D8" s="5" t="n">
        <v>73121</v>
      </c>
      <c r="E8" s="5" t="n">
        <v>54849</v>
      </c>
      <c r="F8" s="5" t="n">
        <v>215719</v>
      </c>
      <c r="G8" s="5" t="n">
        <v>159352</v>
      </c>
    </row>
    <row r="9" spans="1:7">
      <c r="A9" s="4" t="s">
        <v>31</v>
      </c>
      <c r="C9" s="5" t="n">
        <v>6256</v>
      </c>
      <c r="D9" s="5" t="n">
        <v>6988</v>
      </c>
      <c r="E9" s="5" t="n">
        <v>6497</v>
      </c>
      <c r="F9" s="5" t="n">
        <v>20167</v>
      </c>
      <c r="G9" s="5" t="n">
        <v>20089</v>
      </c>
    </row>
    <row r="10" spans="1:7">
      <c r="A10" s="4" t="s">
        <v>32</v>
      </c>
      <c r="C10" s="5" t="n">
        <v>2829</v>
      </c>
      <c r="D10" s="5" t="n">
        <v>2781</v>
      </c>
      <c r="E10" s="5" t="n">
        <v>2750</v>
      </c>
      <c r="F10" s="5" t="n">
        <v>8198</v>
      </c>
      <c r="G10" s="5" t="n">
        <v>7556</v>
      </c>
    </row>
    <row r="11" spans="1:7">
      <c r="A11" s="4" t="s">
        <v>33</v>
      </c>
      <c r="C11" s="5" t="n">
        <v>227</v>
      </c>
      <c r="D11" s="5" t="n">
        <v>237</v>
      </c>
      <c r="E11" s="5" t="n">
        <v>230</v>
      </c>
      <c r="F11" s="5" t="n">
        <v>672</v>
      </c>
      <c r="G11" s="5" t="n">
        <v>662</v>
      </c>
    </row>
    <row r="12" spans="1:7">
      <c r="A12" s="4" t="s">
        <v>34</v>
      </c>
      <c r="C12" s="5" t="n">
        <v>322</v>
      </c>
      <c r="D12" s="5" t="n">
        <v>243</v>
      </c>
      <c r="E12" s="5" t="n">
        <v>326</v>
      </c>
      <c r="F12" s="5" t="n">
        <v>795</v>
      </c>
      <c r="G12" s="5" t="n">
        <v>1024</v>
      </c>
    </row>
    <row r="13" spans="1:7">
      <c r="A13" s="4" t="s">
        <v>35</v>
      </c>
      <c r="B13" s="4" t="s">
        <v>36</v>
      </c>
      <c r="C13" s="5" t="n">
        <v>5198</v>
      </c>
      <c r="D13" s="5" t="n">
        <v>5359</v>
      </c>
      <c r="E13" s="5" t="n">
        <v>6408</v>
      </c>
      <c r="F13" s="5" t="n">
        <v>15891</v>
      </c>
      <c r="G13" s="5" t="n">
        <v>20427</v>
      </c>
    </row>
    <row r="14" spans="1:7">
      <c r="A14" s="4" t="s">
        <v>37</v>
      </c>
      <c r="C14" s="5" t="n">
        <v>909</v>
      </c>
      <c r="D14" s="5" t="n">
        <v>929</v>
      </c>
      <c r="E14" s="5" t="n">
        <v>1011</v>
      </c>
      <c r="F14" s="5" t="n">
        <v>2774</v>
      </c>
      <c r="G14" s="5" t="n">
        <v>3058</v>
      </c>
    </row>
    <row r="15" spans="1:7">
      <c r="A15" s="4" t="s">
        <v>38</v>
      </c>
      <c r="C15" s="5" t="n">
        <v>91811</v>
      </c>
      <c r="D15" s="5" t="n">
        <v>89658</v>
      </c>
      <c r="E15" s="5" t="n">
        <v>72071</v>
      </c>
      <c r="F15" s="5" t="n">
        <v>264216</v>
      </c>
      <c r="G15" s="5" t="n">
        <v>212168</v>
      </c>
    </row>
    <row r="16" spans="1:7">
      <c r="A16" s="4" t="s">
        <v>39</v>
      </c>
      <c r="C16" s="5" t="n">
        <v>9737</v>
      </c>
      <c r="D16" s="5" t="n">
        <v>9610</v>
      </c>
      <c r="E16" s="5" t="n">
        <v>5662</v>
      </c>
      <c r="F16" s="5" t="n">
        <v>27714</v>
      </c>
      <c r="G16" s="5" t="n">
        <v>11578</v>
      </c>
    </row>
    <row r="17" spans="1:7">
      <c r="A17" s="4" t="s">
        <v>40</v>
      </c>
      <c r="C17" s="5" t="n">
        <v>3696</v>
      </c>
      <c r="D17" s="5" t="n">
        <v>3422</v>
      </c>
      <c r="E17" s="5" t="n">
        <v>1450</v>
      </c>
      <c r="F17" s="5" t="n">
        <v>9454</v>
      </c>
      <c r="G17" s="5" t="n">
        <v>2080</v>
      </c>
    </row>
    <row r="18" spans="1:7">
      <c r="A18" s="4" t="s">
        <v>41</v>
      </c>
      <c r="B18" s="4" t="s">
        <v>26</v>
      </c>
      <c r="C18" s="5" t="n">
        <v>6041</v>
      </c>
      <c r="D18" s="5" t="n">
        <v>6188</v>
      </c>
      <c r="E18" s="5" t="n">
        <v>4212</v>
      </c>
      <c r="F18" s="5" t="n">
        <v>18260</v>
      </c>
      <c r="G18" s="5" t="n">
        <v>9498</v>
      </c>
    </row>
    <row r="19" spans="1:7">
      <c r="A19" s="4" t="s">
        <v>42</v>
      </c>
      <c r="C19" s="5" t="n">
        <v>202</v>
      </c>
      <c r="D19" s="5" t="n">
        <v>164</v>
      </c>
      <c r="E19" s="5" t="n">
        <v>125</v>
      </c>
      <c r="F19" s="5" t="n">
        <v>498</v>
      </c>
      <c r="G19" s="5" t="n">
        <v>328</v>
      </c>
    </row>
    <row r="20" spans="1:7">
      <c r="A20" s="4" t="s">
        <v>43</v>
      </c>
      <c r="C20" s="5" t="n">
        <v>5839</v>
      </c>
      <c r="D20" s="5" t="n">
        <v>6024</v>
      </c>
      <c r="E20" s="5" t="n">
        <v>4087</v>
      </c>
      <c r="F20" s="5" t="n">
        <v>17762</v>
      </c>
      <c r="G20" s="5" t="n">
        <v>9170</v>
      </c>
    </row>
    <row r="21" spans="1:7">
      <c r="A21" s="4" t="s">
        <v>41</v>
      </c>
      <c r="B21" s="4" t="s">
        <v>26</v>
      </c>
      <c r="C21" s="7" t="n">
        <v>6041</v>
      </c>
      <c r="D21" s="7" t="n">
        <v>6188</v>
      </c>
      <c r="E21" s="7" t="n">
        <v>4212</v>
      </c>
      <c r="F21" s="7" t="n">
        <v>18260</v>
      </c>
      <c r="G21" s="7" t="n">
        <v>9498</v>
      </c>
    </row>
    <row r="22" spans="1:7">
      <c r="A22" s="4" t="s">
        <v>44</v>
      </c>
      <c r="B22" s="4" t="s">
        <v>45</v>
      </c>
      <c r="C22" s="8" t="n">
        <v>0.7</v>
      </c>
      <c r="D22" s="8" t="n">
        <v>0.72</v>
      </c>
      <c r="E22" s="8" t="n">
        <v>0.5</v>
      </c>
      <c r="F22" s="8" t="n">
        <v>2.14</v>
      </c>
      <c r="G22" s="8" t="n">
        <v>1.12</v>
      </c>
    </row>
    <row r="23" spans="1:7">
      <c r="A23" s="4" t="s">
        <v>46</v>
      </c>
      <c r="B23" s="4" t="s">
        <v>45</v>
      </c>
      <c r="C23" s="8" t="n">
        <v>0.7</v>
      </c>
      <c r="D23" s="8" t="n">
        <v>0.72</v>
      </c>
      <c r="E23" s="8" t="n">
        <v>0.49</v>
      </c>
      <c r="F23" s="8" t="n">
        <v>2.12</v>
      </c>
      <c r="G23" s="8" t="n">
        <v>1.11</v>
      </c>
    </row>
    <row r="24" spans="1:7"/>
    <row r="25" spans="1:7">
      <c r="A25" s="4" t="s">
        <v>26</v>
      </c>
      <c r="B25" s="4" t="s">
        <v>47</v>
      </c>
    </row>
    <row r="26" spans="1:7">
      <c r="A26" s="4" t="s">
        <v>36</v>
      </c>
      <c r="B26" s="4" t="s">
        <v>48</v>
      </c>
    </row>
    <row r="27" spans="1:7">
      <c r="A27" s="4" t="s">
        <v>45</v>
      </c>
      <c r="B27" s="4" t="s">
        <v>49</v>
      </c>
    </row>
  </sheetData>
  <mergeCells count="7">
    <mergeCell ref="A1:B2"/>
    <mergeCell ref="C1:E1"/>
    <mergeCell ref="F1:G1"/>
    <mergeCell ref="A24:F24"/>
    <mergeCell ref="B25:F25"/>
    <mergeCell ref="B26:F26"/>
    <mergeCell ref="B27:F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177</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7</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177</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212</v>
      </c>
    </row>
    <row r="2" spans="1:2">
      <c r="A2" s="4" t="s">
        <v>213</v>
      </c>
    </row>
    <row r="3" spans="1:2">
      <c r="A3" s="3" t="s">
        <v>214</v>
      </c>
    </row>
    <row r="4" spans="1:2">
      <c r="A4" s="4" t="s">
        <v>215</v>
      </c>
      <c r="B4" s="7" t="n">
        <v>-83</v>
      </c>
    </row>
    <row r="5" spans="1:2">
      <c r="A5" s="4" t="s">
        <v>216</v>
      </c>
    </row>
    <row r="6" spans="1:2">
      <c r="A6" s="3" t="s">
        <v>214</v>
      </c>
    </row>
    <row r="7" spans="1:2">
      <c r="A7" s="4" t="s">
        <v>215</v>
      </c>
      <c r="B7" s="7" t="n">
        <v>3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217</v>
      </c>
      <c r="C1" s="2" t="s">
        <v>21</v>
      </c>
      <c r="F1" s="2" t="s">
        <v>1</v>
      </c>
    </row>
    <row r="2" spans="1:7">
      <c r="C2" s="2" t="s">
        <v>2</v>
      </c>
      <c r="D2" s="2" t="s">
        <v>22</v>
      </c>
      <c r="E2" s="2" t="s">
        <v>23</v>
      </c>
      <c r="F2" s="2" t="s">
        <v>2</v>
      </c>
      <c r="G2" s="2" t="s">
        <v>23</v>
      </c>
    </row>
    <row r="3" spans="1:7">
      <c r="A3" s="3" t="s">
        <v>218</v>
      </c>
    </row>
    <row r="4" spans="1:7">
      <c r="A4" s="4" t="s">
        <v>25</v>
      </c>
      <c r="B4" s="4" t="s">
        <v>26</v>
      </c>
      <c r="C4" s="7" t="n">
        <v>100151</v>
      </c>
      <c r="D4" s="7" t="n">
        <v>96765</v>
      </c>
      <c r="E4" s="7" t="n">
        <v>75830</v>
      </c>
      <c r="F4" s="7" t="n">
        <v>286151</v>
      </c>
      <c r="G4" s="7" t="n">
        <v>219757</v>
      </c>
    </row>
    <row r="5" spans="1:7">
      <c r="A5" s="4" t="s">
        <v>219</v>
      </c>
    </row>
    <row r="6" spans="1:7">
      <c r="A6" s="3" t="s">
        <v>218</v>
      </c>
    </row>
    <row r="7" spans="1:7">
      <c r="A7" s="4" t="s">
        <v>220</v>
      </c>
      <c r="C7" s="5" t="n">
        <v>5739</v>
      </c>
      <c r="D7" s="5" t="n">
        <v>5347</v>
      </c>
      <c r="E7" s="5" t="n">
        <v>3803</v>
      </c>
      <c r="F7" s="5" t="n">
        <v>16910</v>
      </c>
      <c r="G7" s="5" t="n">
        <v>9295</v>
      </c>
    </row>
    <row r="8" spans="1:7">
      <c r="A8" s="4" t="s">
        <v>221</v>
      </c>
    </row>
    <row r="9" spans="1:7">
      <c r="A9" s="3" t="s">
        <v>218</v>
      </c>
    </row>
    <row r="10" spans="1:7">
      <c r="A10" s="4" t="s">
        <v>25</v>
      </c>
      <c r="B10" s="4" t="s">
        <v>36</v>
      </c>
      <c r="C10" s="5" t="n">
        <v>100151</v>
      </c>
      <c r="D10" s="5" t="n">
        <v>96765</v>
      </c>
      <c r="E10" s="5" t="n">
        <v>75830</v>
      </c>
      <c r="F10" s="5" t="n">
        <v>286151</v>
      </c>
      <c r="G10" s="5" t="n">
        <v>219757</v>
      </c>
    </row>
    <row r="11" spans="1:7">
      <c r="A11" s="4" t="s">
        <v>222</v>
      </c>
    </row>
    <row r="12" spans="1:7">
      <c r="A12" s="3" t="s">
        <v>218</v>
      </c>
    </row>
    <row r="13" spans="1:7">
      <c r="A13" s="4" t="s">
        <v>220</v>
      </c>
      <c r="C13" s="5" t="n">
        <v>5739</v>
      </c>
      <c r="D13" s="5" t="n">
        <v>5347</v>
      </c>
      <c r="E13" s="5" t="n">
        <v>3803</v>
      </c>
      <c r="F13" s="5" t="n">
        <v>16910</v>
      </c>
      <c r="G13" s="5" t="n">
        <v>9295</v>
      </c>
    </row>
    <row r="14" spans="1:7">
      <c r="A14" s="4" t="s">
        <v>223</v>
      </c>
    </row>
    <row r="15" spans="1:7">
      <c r="A15" s="3" t="s">
        <v>218</v>
      </c>
    </row>
    <row r="16" spans="1:7">
      <c r="A16" s="4" t="s">
        <v>25</v>
      </c>
      <c r="C16" s="5" t="n">
        <v>10848</v>
      </c>
      <c r="D16" s="5" t="n">
        <v>10293</v>
      </c>
      <c r="E16" s="5" t="n">
        <v>8316</v>
      </c>
      <c r="F16" s="5" t="n">
        <v>31862</v>
      </c>
      <c r="G16" s="5" t="n">
        <v>24469</v>
      </c>
    </row>
    <row r="17" spans="1:7">
      <c r="A17" s="4" t="s">
        <v>224</v>
      </c>
    </row>
    <row r="18" spans="1:7">
      <c r="A18" s="3" t="s">
        <v>218</v>
      </c>
    </row>
    <row r="19" spans="1:7">
      <c r="A19" s="4" t="s">
        <v>220</v>
      </c>
      <c r="C19" s="5" t="n">
        <v>2116</v>
      </c>
      <c r="D19" s="5" t="n">
        <v>3358</v>
      </c>
      <c r="E19" s="5" t="n">
        <v>1217</v>
      </c>
      <c r="F19" s="5" t="n">
        <v>7865</v>
      </c>
      <c r="G19" s="5" t="n">
        <v>4230</v>
      </c>
    </row>
    <row r="20" spans="1:7">
      <c r="A20" s="4" t="s">
        <v>225</v>
      </c>
    </row>
    <row r="21" spans="1:7">
      <c r="A21" s="3" t="s">
        <v>218</v>
      </c>
    </row>
    <row r="22" spans="1:7">
      <c r="A22" s="4" t="s">
        <v>25</v>
      </c>
      <c r="C22" s="5" t="n">
        <v>1769</v>
      </c>
      <c r="D22" s="5" t="n">
        <v>2346</v>
      </c>
      <c r="E22" s="5" t="n">
        <v>1654</v>
      </c>
      <c r="F22" s="5" t="n">
        <v>6687</v>
      </c>
      <c r="G22" s="5" t="n">
        <v>5079</v>
      </c>
    </row>
    <row r="23" spans="1:7">
      <c r="A23" s="4" t="s">
        <v>226</v>
      </c>
    </row>
    <row r="24" spans="1:7">
      <c r="A24" s="3" t="s">
        <v>218</v>
      </c>
    </row>
    <row r="25" spans="1:7">
      <c r="A25" s="4" t="s">
        <v>220</v>
      </c>
      <c r="C25" s="5" t="n">
        <v>2249</v>
      </c>
      <c r="D25" s="5" t="n">
        <v>1094</v>
      </c>
      <c r="E25" s="5" t="n">
        <v>575</v>
      </c>
      <c r="F25" s="5" t="n">
        <v>5197</v>
      </c>
      <c r="G25" s="5" t="n">
        <v>-499</v>
      </c>
    </row>
    <row r="26" spans="1:7">
      <c r="A26" s="4" t="s">
        <v>227</v>
      </c>
    </row>
    <row r="27" spans="1:7">
      <c r="A27" s="3" t="s">
        <v>218</v>
      </c>
    </row>
    <row r="28" spans="1:7">
      <c r="A28" s="4" t="s">
        <v>25</v>
      </c>
      <c r="C28" s="5" t="n">
        <v>87518</v>
      </c>
      <c r="D28" s="5" t="n">
        <v>84119</v>
      </c>
      <c r="E28" s="5" t="n">
        <v>65843</v>
      </c>
      <c r="F28" s="5" t="n">
        <v>247563</v>
      </c>
      <c r="G28" s="5" t="n">
        <v>190170</v>
      </c>
    </row>
    <row r="29" spans="1:7">
      <c r="A29" s="4" t="s">
        <v>228</v>
      </c>
    </row>
    <row r="30" spans="1:7">
      <c r="A30" s="3" t="s">
        <v>218</v>
      </c>
    </row>
    <row r="31" spans="1:7">
      <c r="A31" s="4" t="s">
        <v>220</v>
      </c>
      <c r="C31" s="5" t="n">
        <v>1709</v>
      </c>
      <c r="D31" s="5" t="n">
        <v>1168</v>
      </c>
      <c r="E31" s="5" t="n">
        <v>2405</v>
      </c>
      <c r="F31" s="5" t="n">
        <v>4683</v>
      </c>
      <c r="G31" s="5" t="n">
        <v>7142</v>
      </c>
    </row>
    <row r="32" spans="1:7">
      <c r="A32" s="4" t="s">
        <v>229</v>
      </c>
    </row>
    <row r="33" spans="1:7">
      <c r="A33" s="3" t="s">
        <v>218</v>
      </c>
    </row>
    <row r="34" spans="1:7">
      <c r="A34" s="4" t="s">
        <v>25</v>
      </c>
      <c r="C34" s="5" t="n">
        <v>16</v>
      </c>
      <c r="D34" s="5" t="n">
        <v>7</v>
      </c>
      <c r="E34" s="5" t="n">
        <v>17</v>
      </c>
      <c r="F34" s="5" t="n">
        <v>39</v>
      </c>
      <c r="G34" s="5" t="n">
        <v>39</v>
      </c>
    </row>
    <row r="35" spans="1:7">
      <c r="A35" s="4" t="s">
        <v>230</v>
      </c>
    </row>
    <row r="36" spans="1:7">
      <c r="A36" s="3" t="s">
        <v>218</v>
      </c>
    </row>
    <row r="37" spans="1:7">
      <c r="A37" s="4" t="s">
        <v>220</v>
      </c>
      <c r="C37" s="5" t="n">
        <v>-335</v>
      </c>
      <c r="D37" s="5" t="n">
        <v>-273</v>
      </c>
      <c r="E37" s="5" t="n">
        <v>-394</v>
      </c>
      <c r="F37" s="5" t="n">
        <v>-835</v>
      </c>
      <c r="G37" s="5" t="n">
        <v>-1578</v>
      </c>
    </row>
    <row r="38" spans="1:7">
      <c r="A38" s="4" t="s">
        <v>231</v>
      </c>
    </row>
    <row r="39" spans="1:7">
      <c r="A39" s="3" t="s">
        <v>218</v>
      </c>
    </row>
    <row r="40" spans="1:7">
      <c r="A40" s="4" t="s">
        <v>25</v>
      </c>
      <c r="C40" s="5" t="n">
        <v>1242</v>
      </c>
      <c r="D40" s="5" t="n">
        <v>1271</v>
      </c>
      <c r="E40" s="5" t="n">
        <v>1101</v>
      </c>
      <c r="F40" s="5" t="n">
        <v>3601</v>
      </c>
      <c r="G40" s="5" t="n">
        <v>2779</v>
      </c>
    </row>
    <row r="41" spans="1:7">
      <c r="A41" s="4" t="s">
        <v>232</v>
      </c>
    </row>
    <row r="42" spans="1:7">
      <c r="A42" s="3" t="s">
        <v>218</v>
      </c>
    </row>
    <row r="43" spans="1:7">
      <c r="A43" s="4" t="s">
        <v>25</v>
      </c>
      <c r="C43" s="5" t="n">
        <v>10526</v>
      </c>
      <c r="D43" s="5" t="n">
        <v>9494</v>
      </c>
      <c r="E43" s="5" t="n">
        <v>7991</v>
      </c>
      <c r="F43" s="5" t="n">
        <v>28924</v>
      </c>
      <c r="G43" s="5" t="n">
        <v>24211</v>
      </c>
    </row>
    <row r="44" spans="1:7">
      <c r="A44" s="4" t="s">
        <v>233</v>
      </c>
    </row>
    <row r="45" spans="1:7">
      <c r="A45" s="3" t="s">
        <v>218</v>
      </c>
    </row>
    <row r="46" spans="1:7">
      <c r="A46" s="4" t="s">
        <v>25</v>
      </c>
      <c r="C46" s="5" t="n">
        <v>1559</v>
      </c>
      <c r="D46" s="5" t="n">
        <v>1927</v>
      </c>
      <c r="E46" s="5" t="n">
        <v>1142</v>
      </c>
      <c r="F46" s="5" t="n">
        <v>4280</v>
      </c>
      <c r="G46" s="5" t="n">
        <v>2967</v>
      </c>
    </row>
    <row r="47" spans="1:7">
      <c r="A47" s="4" t="s">
        <v>234</v>
      </c>
    </row>
    <row r="48" spans="1:7">
      <c r="A48" s="3" t="s">
        <v>218</v>
      </c>
    </row>
    <row r="49" spans="1:7">
      <c r="A49" s="4" t="s">
        <v>25</v>
      </c>
      <c r="C49" s="7" t="n">
        <v>0</v>
      </c>
      <c r="D49" s="7" t="n">
        <v>0</v>
      </c>
      <c r="E49" s="7" t="n">
        <v>0</v>
      </c>
      <c r="F49" s="7" t="n">
        <v>0</v>
      </c>
      <c r="G49" s="7" t="n">
        <v>0</v>
      </c>
    </row>
    <row r="50" spans="1:7"/>
    <row r="51" spans="1:7">
      <c r="A51" s="4" t="s">
        <v>26</v>
      </c>
      <c r="B51" s="4" t="s">
        <v>47</v>
      </c>
    </row>
    <row r="52" spans="1:7">
      <c r="A52" s="4" t="s">
        <v>36</v>
      </c>
      <c r="B52" s="4" t="s">
        <v>235</v>
      </c>
    </row>
  </sheetData>
  <mergeCells count="6">
    <mergeCell ref="A1:B2"/>
    <mergeCell ref="C1:E1"/>
    <mergeCell ref="F1:G1"/>
    <mergeCell ref="A50:F50"/>
    <mergeCell ref="B51:F51"/>
    <mergeCell ref="B52:F5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36</v>
      </c>
      <c r="B1" s="2" t="s">
        <v>21</v>
      </c>
      <c r="D1" s="2" t="s">
        <v>1</v>
      </c>
    </row>
    <row r="2" spans="1:4">
      <c r="B2" s="2" t="s">
        <v>2</v>
      </c>
      <c r="C2" s="2" t="s">
        <v>22</v>
      </c>
      <c r="D2" s="2" t="s">
        <v>2</v>
      </c>
    </row>
    <row r="3" spans="1:4">
      <c r="A3" s="3" t="s">
        <v>237</v>
      </c>
    </row>
    <row r="4" spans="1:4">
      <c r="A4" s="4" t="s">
        <v>238</v>
      </c>
      <c r="B4" s="7" t="n">
        <v>1078</v>
      </c>
      <c r="C4" s="7" t="n">
        <v>1047</v>
      </c>
      <c r="D4" s="7" t="n">
        <v>159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239</v>
      </c>
      <c r="C1" s="2" t="s">
        <v>21</v>
      </c>
      <c r="F1" s="2" t="s">
        <v>1</v>
      </c>
    </row>
    <row r="2" spans="1:7">
      <c r="C2" s="2" t="s">
        <v>2</v>
      </c>
      <c r="D2" s="2" t="s">
        <v>22</v>
      </c>
      <c r="E2" s="2" t="s">
        <v>23</v>
      </c>
      <c r="F2" s="2" t="s">
        <v>2</v>
      </c>
      <c r="G2" s="2" t="s">
        <v>23</v>
      </c>
    </row>
    <row r="3" spans="1:7">
      <c r="A3" s="3" t="s">
        <v>240</v>
      </c>
    </row>
    <row r="4" spans="1:7">
      <c r="A4" s="4" t="s">
        <v>43</v>
      </c>
      <c r="C4" s="7" t="n">
        <v>5839</v>
      </c>
      <c r="D4" s="7" t="n">
        <v>6024</v>
      </c>
      <c r="E4" s="7" t="n">
        <v>4087</v>
      </c>
      <c r="F4" s="7" t="n">
        <v>17762</v>
      </c>
      <c r="G4" s="7" t="n">
        <v>9170</v>
      </c>
    </row>
    <row r="5" spans="1:7">
      <c r="A5" s="4" t="s">
        <v>42</v>
      </c>
      <c r="C5" s="5" t="n">
        <v>202</v>
      </c>
      <c r="D5" s="5" t="n">
        <v>164</v>
      </c>
      <c r="E5" s="5" t="n">
        <v>125</v>
      </c>
      <c r="F5" s="5" t="n">
        <v>498</v>
      </c>
      <c r="G5" s="5" t="n">
        <v>328</v>
      </c>
    </row>
    <row r="6" spans="1:7">
      <c r="A6" s="4" t="s">
        <v>41</v>
      </c>
      <c r="B6" s="4" t="s">
        <v>26</v>
      </c>
      <c r="C6" s="5" t="n">
        <v>6041</v>
      </c>
      <c r="D6" s="5" t="n">
        <v>6188</v>
      </c>
      <c r="E6" s="5" t="n">
        <v>4212</v>
      </c>
      <c r="F6" s="5" t="n">
        <v>18260</v>
      </c>
      <c r="G6" s="5" t="n">
        <v>9498</v>
      </c>
    </row>
    <row r="7" spans="1:7">
      <c r="A7" s="4" t="s">
        <v>219</v>
      </c>
    </row>
    <row r="8" spans="1:7">
      <c r="A8" s="3" t="s">
        <v>240</v>
      </c>
    </row>
    <row r="9" spans="1:7">
      <c r="A9" s="4" t="s">
        <v>43</v>
      </c>
      <c r="C9" s="5" t="n">
        <v>5839</v>
      </c>
      <c r="D9" s="5" t="n">
        <v>6024</v>
      </c>
      <c r="E9" s="5" t="n">
        <v>4087</v>
      </c>
      <c r="F9" s="5" t="n">
        <v>17762</v>
      </c>
      <c r="G9" s="5" t="n">
        <v>9170</v>
      </c>
    </row>
    <row r="10" spans="1:7">
      <c r="A10" s="4" t="s">
        <v>42</v>
      </c>
      <c r="C10" s="5" t="n">
        <v>202</v>
      </c>
      <c r="D10" s="5" t="n">
        <v>164</v>
      </c>
      <c r="E10" s="5" t="n">
        <v>125</v>
      </c>
      <c r="F10" s="5" t="n">
        <v>498</v>
      </c>
      <c r="G10" s="5" t="n">
        <v>328</v>
      </c>
    </row>
    <row r="11" spans="1:7">
      <c r="A11" s="4" t="s">
        <v>41</v>
      </c>
      <c r="C11" s="5" t="n">
        <v>6041</v>
      </c>
      <c r="D11" s="5" t="n">
        <v>6188</v>
      </c>
      <c r="E11" s="5" t="n">
        <v>4212</v>
      </c>
      <c r="F11" s="5" t="n">
        <v>18260</v>
      </c>
      <c r="G11" s="5" t="n">
        <v>9498</v>
      </c>
    </row>
    <row r="12" spans="1:7">
      <c r="A12" s="3" t="s">
        <v>241</v>
      </c>
    </row>
    <row r="13" spans="1:7">
      <c r="A13" s="4" t="s">
        <v>30</v>
      </c>
      <c r="C13" s="5" t="n">
        <v>-381</v>
      </c>
      <c r="D13" s="5" t="n">
        <v>-1105</v>
      </c>
      <c r="E13" s="5" t="n">
        <v>-528</v>
      </c>
      <c r="F13" s="5" t="n">
        <v>-1760</v>
      </c>
      <c r="G13" s="5" t="n">
        <v>-230</v>
      </c>
    </row>
    <row r="14" spans="1:7">
      <c r="A14" s="4" t="s">
        <v>242</v>
      </c>
      <c r="C14" s="5" t="n">
        <v>95</v>
      </c>
      <c r="D14" s="5" t="n">
        <v>273</v>
      </c>
      <c r="E14" s="5" t="n">
        <v>145</v>
      </c>
      <c r="F14" s="5" t="n">
        <v>435</v>
      </c>
      <c r="G14" s="5" t="n">
        <v>62</v>
      </c>
    </row>
    <row r="15" spans="1:7">
      <c r="A15" s="4" t="s">
        <v>243</v>
      </c>
      <c r="C15" s="5" t="n">
        <v>-16</v>
      </c>
      <c r="D15" s="5" t="n">
        <v>-9</v>
      </c>
      <c r="E15" s="5" t="n">
        <v>-26</v>
      </c>
      <c r="F15" s="5" t="n">
        <v>-25</v>
      </c>
      <c r="G15" s="5" t="n">
        <v>-35</v>
      </c>
    </row>
    <row r="16" spans="1:7">
      <c r="A16" s="4" t="s">
        <v>244</v>
      </c>
      <c r="B16" s="4" t="s">
        <v>36</v>
      </c>
      <c r="C16" s="5" t="n">
        <v>-302</v>
      </c>
      <c r="D16" s="5" t="n">
        <v>-841</v>
      </c>
      <c r="E16" s="5" t="n">
        <v>-409</v>
      </c>
      <c r="F16" s="5" t="n">
        <v>-1350</v>
      </c>
      <c r="G16" s="5" t="n">
        <v>-203</v>
      </c>
    </row>
    <row r="17" spans="1:7">
      <c r="A17" s="4" t="s">
        <v>220</v>
      </c>
      <c r="C17" s="5" t="n">
        <v>5739</v>
      </c>
      <c r="D17" s="5" t="n">
        <v>5347</v>
      </c>
      <c r="E17" s="5" t="n">
        <v>3803</v>
      </c>
      <c r="F17" s="5" t="n">
        <v>16910</v>
      </c>
      <c r="G17" s="5" t="n">
        <v>9295</v>
      </c>
    </row>
    <row r="18" spans="1:7">
      <c r="A18" s="3" t="s">
        <v>245</v>
      </c>
    </row>
    <row r="19" spans="1:7">
      <c r="A19" s="4" t="s">
        <v>246</v>
      </c>
      <c r="C19" s="5" t="n">
        <v>5570</v>
      </c>
      <c r="D19" s="5" t="n">
        <v>5226</v>
      </c>
      <c r="E19" s="5" t="n">
        <v>3698</v>
      </c>
      <c r="F19" s="5" t="n">
        <v>16499</v>
      </c>
      <c r="G19" s="5" t="n">
        <v>8999</v>
      </c>
    </row>
    <row r="20" spans="1:7">
      <c r="A20" s="4" t="s">
        <v>247</v>
      </c>
      <c r="C20" s="7" t="n">
        <v>169</v>
      </c>
      <c r="D20" s="7" t="n">
        <v>121</v>
      </c>
      <c r="E20" s="7" t="n">
        <v>105</v>
      </c>
      <c r="F20" s="7" t="n">
        <v>411</v>
      </c>
      <c r="G20" s="7" t="n">
        <v>296</v>
      </c>
    </row>
    <row r="21" spans="1:7"/>
    <row r="22" spans="1:7">
      <c r="A22" s="4" t="s">
        <v>26</v>
      </c>
      <c r="B22" s="4" t="s">
        <v>47</v>
      </c>
    </row>
    <row r="23" spans="1:7">
      <c r="A23" s="4" t="s">
        <v>36</v>
      </c>
      <c r="B23" s="4" t="s">
        <v>248</v>
      </c>
    </row>
  </sheetData>
  <mergeCells count="6">
    <mergeCell ref="A1:B2"/>
    <mergeCell ref="C1:E1"/>
    <mergeCell ref="F1:G1"/>
    <mergeCell ref="A21:F21"/>
    <mergeCell ref="B22:F22"/>
    <mergeCell ref="B23:F23"/>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49</v>
      </c>
      <c r="B1" s="2" t="s">
        <v>21</v>
      </c>
      <c r="E1" s="2" t="s">
        <v>1</v>
      </c>
    </row>
    <row r="2" spans="1:6">
      <c r="B2" s="2" t="s">
        <v>2</v>
      </c>
      <c r="C2" s="2" t="s">
        <v>22</v>
      </c>
      <c r="D2" s="2" t="s">
        <v>23</v>
      </c>
      <c r="E2" s="2" t="s">
        <v>2</v>
      </c>
      <c r="F2" s="2" t="s">
        <v>23</v>
      </c>
    </row>
    <row r="3" spans="1:6">
      <c r="A3" s="4" t="s">
        <v>219</v>
      </c>
    </row>
    <row r="4" spans="1:6">
      <c r="A4" s="3" t="s">
        <v>240</v>
      </c>
    </row>
    <row r="5" spans="1:6">
      <c r="A5" s="4" t="s">
        <v>250</v>
      </c>
      <c r="B5" s="7" t="n">
        <v>-269</v>
      </c>
      <c r="C5" s="7" t="n">
        <v>-798</v>
      </c>
      <c r="D5" s="7" t="n">
        <v>-389</v>
      </c>
      <c r="E5" s="7" t="n">
        <v>-1263</v>
      </c>
      <c r="F5" s="7" t="n">
        <v>-171</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51</v>
      </c>
      <c r="B1" s="2" t="s">
        <v>21</v>
      </c>
      <c r="E1" s="2" t="s">
        <v>1</v>
      </c>
    </row>
    <row r="2" spans="1:6">
      <c r="B2" s="2" t="s">
        <v>2</v>
      </c>
      <c r="C2" s="2" t="s">
        <v>22</v>
      </c>
      <c r="D2" s="2" t="s">
        <v>23</v>
      </c>
      <c r="E2" s="2" t="s">
        <v>2</v>
      </c>
      <c r="F2" s="2" t="s">
        <v>23</v>
      </c>
    </row>
    <row r="3" spans="1:6">
      <c r="A3" s="3" t="s">
        <v>252</v>
      </c>
    </row>
    <row r="4" spans="1:6">
      <c r="A4" s="4" t="s">
        <v>253</v>
      </c>
      <c r="B4" s="7" t="n">
        <v>5839</v>
      </c>
      <c r="C4" s="7" t="n">
        <v>6024</v>
      </c>
      <c r="D4" s="7" t="n">
        <v>4087</v>
      </c>
      <c r="E4" s="7" t="n">
        <v>17762</v>
      </c>
      <c r="F4" s="7" t="n">
        <v>9170</v>
      </c>
    </row>
    <row r="5" spans="1:6">
      <c r="A5" s="3" t="s">
        <v>254</v>
      </c>
    </row>
    <row r="6" spans="1:6">
      <c r="A6" s="4" t="s">
        <v>255</v>
      </c>
      <c r="B6" s="9" t="n">
        <v>8290.299999999999</v>
      </c>
      <c r="C6" s="9" t="n">
        <v>8309.4</v>
      </c>
      <c r="D6" s="9" t="n">
        <v>8249.6</v>
      </c>
      <c r="E6" s="9" t="n">
        <v>8301.4</v>
      </c>
      <c r="F6" s="9" t="n">
        <v>8206.1</v>
      </c>
    </row>
    <row r="7" spans="1:6">
      <c r="A7" s="4" t="s">
        <v>256</v>
      </c>
      <c r="B7" s="9" t="n">
        <v>8353.1</v>
      </c>
      <c r="C7" s="5" t="n">
        <v>8376</v>
      </c>
      <c r="D7" s="9" t="n">
        <v>8324.9</v>
      </c>
      <c r="E7" s="9" t="n">
        <v>8368.700000000001</v>
      </c>
      <c r="F7" s="9" t="n">
        <v>8280.299999999999</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57</v>
      </c>
      <c r="C1" s="2" t="s">
        <v>1</v>
      </c>
    </row>
    <row r="2" spans="1:4">
      <c r="C2" s="2" t="s">
        <v>2</v>
      </c>
      <c r="D2" s="2" t="s">
        <v>23</v>
      </c>
    </row>
    <row r="3" spans="1:4">
      <c r="A3" s="3" t="s">
        <v>258</v>
      </c>
    </row>
    <row r="4" spans="1:4">
      <c r="A4" s="4" t="s">
        <v>117</v>
      </c>
      <c r="B4" s="4" t="s">
        <v>26</v>
      </c>
      <c r="C4" s="7" t="n">
        <v>-2007</v>
      </c>
    </row>
    <row r="5" spans="1:4">
      <c r="A5" s="4" t="s">
        <v>108</v>
      </c>
      <c r="D5" s="7" t="n">
        <v>3120</v>
      </c>
    </row>
    <row r="6" spans="1:4">
      <c r="A6" s="4" t="s">
        <v>100</v>
      </c>
    </row>
    <row r="7" spans="1:4">
      <c r="A7" s="3" t="s">
        <v>258</v>
      </c>
    </row>
    <row r="8" spans="1:4">
      <c r="A8" s="4" t="s">
        <v>259</v>
      </c>
      <c r="C8" s="5" t="n">
        <v>696</v>
      </c>
      <c r="D8" s="5" t="n">
        <v>683</v>
      </c>
    </row>
    <row r="9" spans="1:4">
      <c r="A9" s="4" t="s">
        <v>117</v>
      </c>
      <c r="B9" s="4" t="s">
        <v>130</v>
      </c>
      <c r="C9" s="5" t="n">
        <v>-4</v>
      </c>
    </row>
    <row r="10" spans="1:4">
      <c r="A10" s="4" t="s">
        <v>108</v>
      </c>
      <c r="B10" s="4" t="s">
        <v>36</v>
      </c>
      <c r="D10" s="5" t="n">
        <v>9</v>
      </c>
    </row>
    <row r="11" spans="1:4">
      <c r="A11" s="4" t="s">
        <v>260</v>
      </c>
      <c r="C11" s="7" t="n">
        <v>692</v>
      </c>
      <c r="D11" s="7" t="n">
        <v>692</v>
      </c>
    </row>
    <row r="12" spans="1:4">
      <c r="A12" s="4" t="s">
        <v>261</v>
      </c>
    </row>
    <row r="13" spans="1:4">
      <c r="A13" s="3" t="s">
        <v>258</v>
      </c>
    </row>
    <row r="14" spans="1:4">
      <c r="A14" s="4" t="s">
        <v>262</v>
      </c>
      <c r="C14" s="5" t="n">
        <v>4597136050</v>
      </c>
      <c r="D14" s="5" t="n">
        <v>4428903813</v>
      </c>
    </row>
    <row r="15" spans="1:4">
      <c r="A15" s="4" t="s">
        <v>263</v>
      </c>
      <c r="C15" s="5" t="n">
        <v>-43054969</v>
      </c>
    </row>
    <row r="16" spans="1:4">
      <c r="A16" s="4" t="s">
        <v>264</v>
      </c>
      <c r="D16" s="5" t="n">
        <v>115510804</v>
      </c>
    </row>
    <row r="17" spans="1:4">
      <c r="A17" s="4" t="s">
        <v>265</v>
      </c>
      <c r="C17" s="5" t="n">
        <v>4554081081</v>
      </c>
      <c r="D17" s="5" t="n">
        <v>4544414617</v>
      </c>
    </row>
    <row r="18" spans="1:4">
      <c r="A18" s="4" t="s">
        <v>259</v>
      </c>
      <c r="C18" s="7" t="n">
        <v>387</v>
      </c>
      <c r="D18" s="7" t="n">
        <v>374</v>
      </c>
    </row>
    <row r="19" spans="1:4">
      <c r="A19" s="4" t="s">
        <v>117</v>
      </c>
      <c r="C19" s="5" t="n">
        <v>-4</v>
      </c>
    </row>
    <row r="20" spans="1:4">
      <c r="A20" s="4" t="s">
        <v>108</v>
      </c>
      <c r="D20" s="5" t="n">
        <v>9</v>
      </c>
    </row>
    <row r="21" spans="1:4">
      <c r="A21" s="4" t="s">
        <v>260</v>
      </c>
      <c r="C21" s="7" t="n">
        <v>383</v>
      </c>
      <c r="D21" s="7" t="n">
        <v>383</v>
      </c>
    </row>
    <row r="22" spans="1:4">
      <c r="A22" s="4" t="s">
        <v>266</v>
      </c>
    </row>
    <row r="23" spans="1:4">
      <c r="A23" s="3" t="s">
        <v>258</v>
      </c>
    </row>
    <row r="24" spans="1:4">
      <c r="A24" s="4" t="s">
        <v>262</v>
      </c>
      <c r="C24" s="5" t="n">
        <v>3745486731</v>
      </c>
      <c r="D24" s="5" t="n">
        <v>3745486731</v>
      </c>
    </row>
    <row r="25" spans="1:4">
      <c r="A25" s="4" t="s">
        <v>263</v>
      </c>
      <c r="C25" s="5" t="n">
        <v>0</v>
      </c>
    </row>
    <row r="26" spans="1:4">
      <c r="A26" s="4" t="s">
        <v>264</v>
      </c>
      <c r="D26" s="5" t="n">
        <v>0</v>
      </c>
    </row>
    <row r="27" spans="1:4">
      <c r="A27" s="4" t="s">
        <v>265</v>
      </c>
      <c r="C27" s="5" t="n">
        <v>3745486731</v>
      </c>
      <c r="D27" s="5" t="n">
        <v>3745486731</v>
      </c>
    </row>
    <row r="28" spans="1:4">
      <c r="A28" s="4" t="s">
        <v>259</v>
      </c>
      <c r="C28" s="7" t="n">
        <v>309</v>
      </c>
      <c r="D28" s="7" t="n">
        <v>309</v>
      </c>
    </row>
    <row r="29" spans="1:4">
      <c r="A29" s="4" t="s">
        <v>117</v>
      </c>
      <c r="C29" s="5" t="n">
        <v>0</v>
      </c>
    </row>
    <row r="30" spans="1:4">
      <c r="A30" s="4" t="s">
        <v>108</v>
      </c>
      <c r="D30" s="5" t="n">
        <v>0</v>
      </c>
    </row>
    <row r="31" spans="1:4">
      <c r="A31" s="4" t="s">
        <v>260</v>
      </c>
      <c r="C31" s="7" t="n">
        <v>309</v>
      </c>
      <c r="D31" s="7" t="n">
        <v>309</v>
      </c>
    </row>
    <row r="32" spans="1:4"/>
    <row r="33" spans="1:4">
      <c r="A33" s="4" t="s">
        <v>26</v>
      </c>
      <c r="B33" s="4" t="s">
        <v>125</v>
      </c>
    </row>
    <row r="34" spans="1:4">
      <c r="A34" s="4" t="s">
        <v>36</v>
      </c>
      <c r="B34" s="4" t="s">
        <v>121</v>
      </c>
    </row>
  </sheetData>
  <mergeCells count="5">
    <mergeCell ref="A1:B2"/>
    <mergeCell ref="C1:D1"/>
    <mergeCell ref="A32:C32"/>
    <mergeCell ref="B33:C33"/>
    <mergeCell ref="B34:C3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0</v>
      </c>
      <c r="B1" s="2" t="s">
        <v>21</v>
      </c>
    </row>
    <row r="2" spans="1:2">
      <c r="B2" s="2" t="s">
        <v>51</v>
      </c>
    </row>
    <row r="3" spans="1:2">
      <c r="A3" s="3" t="s">
        <v>24</v>
      </c>
    </row>
    <row r="4" spans="1:2">
      <c r="A4" s="4" t="s">
        <v>52</v>
      </c>
      <c r="B4" s="7" t="n">
        <v>25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267</v>
      </c>
      <c r="B1" s="2" t="s">
        <v>1</v>
      </c>
    </row>
    <row r="2" spans="1:3">
      <c r="B2" s="2" t="s">
        <v>268</v>
      </c>
      <c r="C2" s="2" t="s">
        <v>269</v>
      </c>
    </row>
    <row r="3" spans="1:3">
      <c r="A3" s="4" t="s">
        <v>270</v>
      </c>
    </row>
    <row r="4" spans="1:3">
      <c r="A4" s="3" t="s">
        <v>258</v>
      </c>
    </row>
    <row r="5" spans="1:3">
      <c r="A5" s="4" t="s">
        <v>271</v>
      </c>
      <c r="B5" s="10" t="n">
        <v>0.07000000000000001</v>
      </c>
      <c r="C5" s="10" t="n">
        <v>0.07000000000000001</v>
      </c>
    </row>
    <row r="6" spans="1:3">
      <c r="A6" s="4" t="s">
        <v>272</v>
      </c>
      <c r="B6" s="5" t="n">
        <v>50000</v>
      </c>
      <c r="C6" s="5" t="n">
        <v>50000</v>
      </c>
    </row>
    <row r="7" spans="1:3">
      <c r="A7" s="4" t="s">
        <v>273</v>
      </c>
      <c r="B7" s="11" t="n">
        <v>1</v>
      </c>
      <c r="C7" s="11" t="n">
        <v>1</v>
      </c>
    </row>
    <row r="8" spans="1:3">
      <c r="A8" s="4" t="s">
        <v>274</v>
      </c>
    </row>
    <row r="9" spans="1:3">
      <c r="A9" s="3" t="s">
        <v>258</v>
      </c>
    </row>
    <row r="10" spans="1:3">
      <c r="A10" s="4" t="s">
        <v>271</v>
      </c>
      <c r="B10" s="10" t="n">
        <v>0.07000000000000001</v>
      </c>
      <c r="C10" s="10" t="n">
        <v>0.070000000000000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6"/>
  </cols>
  <sheetData>
    <row r="1" spans="1:2">
      <c r="A1" s="1" t="s">
        <v>275</v>
      </c>
      <c r="B1" s="2" t="s">
        <v>276</v>
      </c>
    </row>
    <row r="2" spans="1:2">
      <c r="A2" s="3" t="s">
        <v>258</v>
      </c>
    </row>
    <row r="3" spans="1:2">
      <c r="A3" s="4" t="s">
        <v>277</v>
      </c>
      <c r="B3" s="11" t="n">
        <v>194</v>
      </c>
    </row>
    <row r="4" spans="1:2">
      <c r="A4" s="4" t="s">
        <v>278</v>
      </c>
      <c r="B4" s="5" t="n">
        <v>2771</v>
      </c>
    </row>
    <row r="5" spans="1:2">
      <c r="A5" s="4" t="s">
        <v>279</v>
      </c>
      <c r="B5" s="10" t="n">
        <v>0.07000000000000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280</v>
      </c>
      <c r="C1" s="2" t="s">
        <v>21</v>
      </c>
      <c r="F1" s="2" t="s">
        <v>1</v>
      </c>
    </row>
    <row r="2" spans="1:7">
      <c r="C2" s="2" t="s">
        <v>2</v>
      </c>
      <c r="D2" s="2" t="s">
        <v>22</v>
      </c>
      <c r="E2" s="2" t="s">
        <v>23</v>
      </c>
      <c r="F2" s="2" t="s">
        <v>2</v>
      </c>
      <c r="G2" s="2" t="s">
        <v>23</v>
      </c>
    </row>
    <row r="3" spans="1:7">
      <c r="A3" s="3" t="s">
        <v>281</v>
      </c>
    </row>
    <row r="4" spans="1:7">
      <c r="A4" s="4" t="s">
        <v>282</v>
      </c>
      <c r="C4" s="7" t="n">
        <v>6046</v>
      </c>
      <c r="D4" s="7" t="n">
        <v>3930</v>
      </c>
      <c r="E4" s="7" t="n">
        <v>5068</v>
      </c>
      <c r="F4" s="7" t="n">
        <v>17092</v>
      </c>
      <c r="G4" s="7" t="n">
        <v>16905</v>
      </c>
    </row>
    <row r="5" spans="1:7">
      <c r="A5" s="4" t="s">
        <v>108</v>
      </c>
      <c r="G5" s="5" t="n">
        <v>3120</v>
      </c>
    </row>
    <row r="6" spans="1:7">
      <c r="A6" s="4" t="s">
        <v>117</v>
      </c>
      <c r="B6" s="4" t="s">
        <v>26</v>
      </c>
      <c r="F6" s="5" t="n">
        <v>-2007</v>
      </c>
    </row>
    <row r="7" spans="1:7">
      <c r="A7" s="4" t="s">
        <v>283</v>
      </c>
    </row>
    <row r="8" spans="1:7">
      <c r="A8" s="3" t="s">
        <v>281</v>
      </c>
    </row>
    <row r="9" spans="1:7">
      <c r="A9" s="4" t="s">
        <v>259</v>
      </c>
      <c r="F9" s="5" t="n">
        <v>37298</v>
      </c>
      <c r="G9" s="5" t="n">
        <v>37311</v>
      </c>
    </row>
    <row r="10" spans="1:7">
      <c r="A10" s="4" t="s">
        <v>282</v>
      </c>
      <c r="F10" s="5" t="n">
        <v>0</v>
      </c>
      <c r="G10" s="5" t="n">
        <v>0</v>
      </c>
    </row>
    <row r="11" spans="1:7">
      <c r="A11" s="4" t="s">
        <v>115</v>
      </c>
      <c r="F11" s="5" t="n">
        <v>0</v>
      </c>
    </row>
    <row r="12" spans="1:7">
      <c r="A12" s="4" t="s">
        <v>108</v>
      </c>
      <c r="G12" s="5" t="n">
        <v>-9</v>
      </c>
    </row>
    <row r="13" spans="1:7">
      <c r="A13" s="4" t="s">
        <v>117</v>
      </c>
      <c r="F13" s="5" t="n">
        <v>0</v>
      </c>
    </row>
    <row r="14" spans="1:7">
      <c r="A14" s="4" t="s">
        <v>109</v>
      </c>
      <c r="C14" s="5" t="n">
        <v>0</v>
      </c>
      <c r="F14" s="5" t="n">
        <v>0</v>
      </c>
    </row>
    <row r="15" spans="1:7">
      <c r="A15" s="4" t="s">
        <v>260</v>
      </c>
      <c r="C15" s="5" t="n">
        <v>37298</v>
      </c>
      <c r="E15" s="5" t="n">
        <v>37302</v>
      </c>
      <c r="F15" s="5" t="n">
        <v>37298</v>
      </c>
      <c r="G15" s="5" t="n">
        <v>37302</v>
      </c>
    </row>
    <row r="16" spans="1:7">
      <c r="A16" s="4" t="s">
        <v>284</v>
      </c>
    </row>
    <row r="17" spans="1:7">
      <c r="A17" s="3" t="s">
        <v>281</v>
      </c>
    </row>
    <row r="18" spans="1:7">
      <c r="A18" s="4" t="s">
        <v>259</v>
      </c>
      <c r="F18" s="5" t="n">
        <v>37298</v>
      </c>
    </row>
    <row r="19" spans="1:7">
      <c r="A19" s="4" t="s">
        <v>285</v>
      </c>
    </row>
    <row r="20" spans="1:7">
      <c r="A20" s="3" t="s">
        <v>281</v>
      </c>
    </row>
    <row r="21" spans="1:7">
      <c r="A21" s="4" t="s">
        <v>259</v>
      </c>
      <c r="F21" s="5" t="n">
        <v>0</v>
      </c>
    </row>
    <row r="22" spans="1:7">
      <c r="A22" s="4" t="s">
        <v>286</v>
      </c>
    </row>
    <row r="23" spans="1:7">
      <c r="A23" s="3" t="s">
        <v>281</v>
      </c>
    </row>
    <row r="24" spans="1:7">
      <c r="A24" s="4" t="s">
        <v>259</v>
      </c>
      <c r="F24" s="5" t="n">
        <v>154</v>
      </c>
      <c r="G24" s="5" t="n">
        <v>154</v>
      </c>
    </row>
    <row r="25" spans="1:7">
      <c r="A25" s="4" t="s">
        <v>282</v>
      </c>
      <c r="F25" s="5" t="n">
        <v>0</v>
      </c>
      <c r="G25" s="5" t="n">
        <v>0</v>
      </c>
    </row>
    <row r="26" spans="1:7">
      <c r="A26" s="4" t="s">
        <v>115</v>
      </c>
      <c r="F26" s="5" t="n">
        <v>0</v>
      </c>
    </row>
    <row r="27" spans="1:7">
      <c r="A27" s="4" t="s">
        <v>108</v>
      </c>
      <c r="G27" s="5" t="n">
        <v>0</v>
      </c>
    </row>
    <row r="28" spans="1:7">
      <c r="A28" s="4" t="s">
        <v>117</v>
      </c>
      <c r="F28" s="5" t="n">
        <v>0</v>
      </c>
    </row>
    <row r="29" spans="1:7">
      <c r="A29" s="4" t="s">
        <v>109</v>
      </c>
      <c r="C29" s="5" t="n">
        <v>0</v>
      </c>
      <c r="E29" s="5" t="n">
        <v>0</v>
      </c>
      <c r="F29" s="5" t="n">
        <v>0</v>
      </c>
      <c r="G29" s="5" t="n">
        <v>0</v>
      </c>
    </row>
    <row r="30" spans="1:7">
      <c r="A30" s="4" t="s">
        <v>260</v>
      </c>
      <c r="C30" s="5" t="n">
        <v>154</v>
      </c>
      <c r="E30" s="5" t="n">
        <v>154</v>
      </c>
      <c r="F30" s="5" t="n">
        <v>154</v>
      </c>
      <c r="G30" s="5" t="n">
        <v>154</v>
      </c>
    </row>
    <row r="31" spans="1:7">
      <c r="A31" s="4" t="s">
        <v>287</v>
      </c>
    </row>
    <row r="32" spans="1:7">
      <c r="A32" s="3" t="s">
        <v>281</v>
      </c>
    </row>
    <row r="33" spans="1:7">
      <c r="A33" s="4" t="s">
        <v>259</v>
      </c>
      <c r="F33" s="5" t="n">
        <v>154</v>
      </c>
    </row>
    <row r="34" spans="1:7">
      <c r="A34" s="4" t="s">
        <v>288</v>
      </c>
    </row>
    <row r="35" spans="1:7">
      <c r="A35" s="3" t="s">
        <v>281</v>
      </c>
    </row>
    <row r="36" spans="1:7">
      <c r="A36" s="4" t="s">
        <v>259</v>
      </c>
      <c r="F36" s="5" t="n">
        <v>0</v>
      </c>
    </row>
    <row r="37" spans="1:7">
      <c r="A37" s="4" t="s">
        <v>289</v>
      </c>
    </row>
    <row r="38" spans="1:7">
      <c r="A38" s="3" t="s">
        <v>281</v>
      </c>
    </row>
    <row r="39" spans="1:7">
      <c r="A39" s="4" t="s">
        <v>259</v>
      </c>
      <c r="F39" s="5" t="n">
        <v>84</v>
      </c>
      <c r="G39" s="5" t="n">
        <v>84</v>
      </c>
    </row>
    <row r="40" spans="1:7">
      <c r="A40" s="4" t="s">
        <v>282</v>
      </c>
      <c r="F40" s="5" t="n">
        <v>0</v>
      </c>
      <c r="G40" s="5" t="n">
        <v>0</v>
      </c>
    </row>
    <row r="41" spans="1:7">
      <c r="A41" s="4" t="s">
        <v>115</v>
      </c>
      <c r="F41" s="5" t="n">
        <v>0</v>
      </c>
    </row>
    <row r="42" spans="1:7">
      <c r="A42" s="4" t="s">
        <v>108</v>
      </c>
      <c r="G42" s="5" t="n">
        <v>0</v>
      </c>
    </row>
    <row r="43" spans="1:7">
      <c r="A43" s="4" t="s">
        <v>117</v>
      </c>
      <c r="F43" s="5" t="n">
        <v>4</v>
      </c>
    </row>
    <row r="44" spans="1:7">
      <c r="A44" s="4" t="s">
        <v>109</v>
      </c>
      <c r="E44" s="5" t="n">
        <v>0</v>
      </c>
      <c r="G44" s="5" t="n">
        <v>0</v>
      </c>
    </row>
    <row r="45" spans="1:7">
      <c r="A45" s="4" t="s">
        <v>260</v>
      </c>
      <c r="C45" s="5" t="n">
        <v>88</v>
      </c>
      <c r="E45" s="5" t="n">
        <v>84</v>
      </c>
      <c r="F45" s="5" t="n">
        <v>88</v>
      </c>
      <c r="G45" s="5" t="n">
        <v>84</v>
      </c>
    </row>
    <row r="46" spans="1:7">
      <c r="A46" s="4" t="s">
        <v>290</v>
      </c>
    </row>
    <row r="47" spans="1:7">
      <c r="A47" s="3" t="s">
        <v>281</v>
      </c>
    </row>
    <row r="48" spans="1:7">
      <c r="A48" s="4" t="s">
        <v>259</v>
      </c>
      <c r="F48" s="5" t="n">
        <v>84</v>
      </c>
    </row>
    <row r="49" spans="1:7">
      <c r="A49" s="4" t="s">
        <v>291</v>
      </c>
    </row>
    <row r="50" spans="1:7">
      <c r="A50" s="3" t="s">
        <v>281</v>
      </c>
    </row>
    <row r="51" spans="1:7">
      <c r="A51" s="4" t="s">
        <v>259</v>
      </c>
      <c r="F51" s="5" t="n">
        <v>0</v>
      </c>
    </row>
    <row r="52" spans="1:7">
      <c r="A52" s="4" t="s">
        <v>292</v>
      </c>
    </row>
    <row r="53" spans="1:7">
      <c r="A53" s="3" t="s">
        <v>281</v>
      </c>
    </row>
    <row r="54" spans="1:7">
      <c r="A54" s="4" t="s">
        <v>259</v>
      </c>
      <c r="F54" s="5" t="n">
        <v>1440</v>
      </c>
      <c r="G54" s="5" t="n">
        <v>1644</v>
      </c>
    </row>
    <row r="55" spans="1:7">
      <c r="A55" s="4" t="s">
        <v>282</v>
      </c>
      <c r="F55" s="5" t="n">
        <v>0</v>
      </c>
      <c r="G55" s="5" t="n">
        <v>0</v>
      </c>
    </row>
    <row r="56" spans="1:7">
      <c r="A56" s="4" t="s">
        <v>115</v>
      </c>
      <c r="F56" s="5" t="n">
        <v>0</v>
      </c>
    </row>
    <row r="57" spans="1:7">
      <c r="A57" s="4" t="s">
        <v>108</v>
      </c>
      <c r="G57" s="5" t="n">
        <v>0</v>
      </c>
    </row>
    <row r="58" spans="1:7">
      <c r="A58" s="4" t="s">
        <v>117</v>
      </c>
      <c r="F58" s="5" t="n">
        <v>0</v>
      </c>
    </row>
    <row r="59" spans="1:7">
      <c r="A59" s="4" t="s">
        <v>109</v>
      </c>
      <c r="C59" s="5" t="n">
        <v>25</v>
      </c>
      <c r="E59" s="5" t="n">
        <v>-309</v>
      </c>
      <c r="F59" s="5" t="n">
        <v>25</v>
      </c>
      <c r="G59" s="5" t="n">
        <v>-309</v>
      </c>
    </row>
    <row r="60" spans="1:7">
      <c r="A60" s="4" t="s">
        <v>260</v>
      </c>
      <c r="C60" s="5" t="n">
        <v>1465</v>
      </c>
      <c r="E60" s="5" t="n">
        <v>1335</v>
      </c>
      <c r="F60" s="5" t="n">
        <v>1465</v>
      </c>
      <c r="G60" s="5" t="n">
        <v>1335</v>
      </c>
    </row>
    <row r="61" spans="1:7">
      <c r="A61" s="4" t="s">
        <v>293</v>
      </c>
    </row>
    <row r="62" spans="1:7">
      <c r="A62" s="3" t="s">
        <v>281</v>
      </c>
    </row>
    <row r="63" spans="1:7">
      <c r="A63" s="4" t="s">
        <v>259</v>
      </c>
      <c r="F63" s="5" t="n">
        <v>1440</v>
      </c>
    </row>
    <row r="64" spans="1:7">
      <c r="A64" s="4" t="s">
        <v>294</v>
      </c>
    </row>
    <row r="65" spans="1:7">
      <c r="A65" s="3" t="s">
        <v>281</v>
      </c>
    </row>
    <row r="66" spans="1:7">
      <c r="A66" s="4" t="s">
        <v>259</v>
      </c>
      <c r="F66" s="5" t="n">
        <v>0</v>
      </c>
    </row>
    <row r="67" spans="1:7">
      <c r="A67" s="4" t="s">
        <v>295</v>
      </c>
    </row>
    <row r="68" spans="1:7">
      <c r="A68" s="3" t="s">
        <v>281</v>
      </c>
    </row>
    <row r="69" spans="1:7">
      <c r="A69" s="4" t="s">
        <v>259</v>
      </c>
      <c r="F69" s="5" t="n">
        <v>-22182</v>
      </c>
      <c r="G69" s="5" t="n">
        <v>-27895</v>
      </c>
    </row>
    <row r="70" spans="1:7">
      <c r="A70" s="4" t="s">
        <v>282</v>
      </c>
      <c r="F70" s="5" t="n">
        <v>-670</v>
      </c>
      <c r="G70" s="5" t="n">
        <v>7735</v>
      </c>
    </row>
    <row r="71" spans="1:7">
      <c r="A71" s="4" t="s">
        <v>115</v>
      </c>
      <c r="F71" s="5" t="n">
        <v>-1108</v>
      </c>
    </row>
    <row r="72" spans="1:7">
      <c r="A72" s="4" t="s">
        <v>108</v>
      </c>
      <c r="G72" s="5" t="n">
        <v>0</v>
      </c>
    </row>
    <row r="73" spans="1:7">
      <c r="A73" s="4" t="s">
        <v>117</v>
      </c>
      <c r="F73" s="5" t="n">
        <v>0</v>
      </c>
    </row>
    <row r="74" spans="1:7">
      <c r="A74" s="4" t="s">
        <v>109</v>
      </c>
      <c r="C74" s="5" t="n">
        <v>0</v>
      </c>
      <c r="E74" s="5" t="n">
        <v>0</v>
      </c>
      <c r="F74" s="5" t="n">
        <v>0</v>
      </c>
      <c r="G74" s="5" t="n">
        <v>0</v>
      </c>
    </row>
    <row r="75" spans="1:7">
      <c r="A75" s="4" t="s">
        <v>260</v>
      </c>
      <c r="C75" s="5" t="n">
        <v>-23960</v>
      </c>
      <c r="E75" s="5" t="n">
        <v>-20160</v>
      </c>
      <c r="F75" s="5" t="n">
        <v>-23960</v>
      </c>
      <c r="G75" s="5" t="n">
        <v>-20160</v>
      </c>
    </row>
    <row r="76" spans="1:7">
      <c r="A76" s="4" t="s">
        <v>296</v>
      </c>
    </row>
    <row r="77" spans="1:7">
      <c r="A77" s="3" t="s">
        <v>281</v>
      </c>
    </row>
    <row r="78" spans="1:7">
      <c r="A78" s="4" t="s">
        <v>259</v>
      </c>
      <c r="F78" s="5" t="n">
        <v>-22044</v>
      </c>
    </row>
    <row r="79" spans="1:7">
      <c r="A79" s="4" t="s">
        <v>297</v>
      </c>
    </row>
    <row r="80" spans="1:7">
      <c r="A80" s="3" t="s">
        <v>281</v>
      </c>
    </row>
    <row r="81" spans="1:7">
      <c r="A81" s="4" t="s">
        <v>259</v>
      </c>
      <c r="F81" s="5" t="n">
        <v>-138</v>
      </c>
    </row>
    <row r="82" spans="1:7">
      <c r="A82" s="4" t="s">
        <v>102</v>
      </c>
    </row>
    <row r="83" spans="1:7">
      <c r="A83" s="3" t="s">
        <v>281</v>
      </c>
    </row>
    <row r="84" spans="1:7">
      <c r="A84" s="4" t="s">
        <v>259</v>
      </c>
      <c r="F84" s="5" t="n">
        <v>16794</v>
      </c>
      <c r="G84" s="5" t="n">
        <v>11298</v>
      </c>
    </row>
    <row r="85" spans="1:7">
      <c r="A85" s="4" t="s">
        <v>282</v>
      </c>
      <c r="F85" s="5" t="n">
        <v>-670</v>
      </c>
      <c r="G85" s="5" t="n">
        <v>7735</v>
      </c>
    </row>
    <row r="86" spans="1:7">
      <c r="A86" s="4" t="s">
        <v>115</v>
      </c>
      <c r="F86" s="5" t="n">
        <v>-1108</v>
      </c>
    </row>
    <row r="87" spans="1:7">
      <c r="A87" s="4" t="s">
        <v>108</v>
      </c>
      <c r="B87" s="4" t="s">
        <v>36</v>
      </c>
      <c r="G87" s="5" t="n">
        <v>-9</v>
      </c>
    </row>
    <row r="88" spans="1:7">
      <c r="A88" s="4" t="s">
        <v>117</v>
      </c>
      <c r="B88" s="4" t="s">
        <v>130</v>
      </c>
      <c r="F88" s="5" t="n">
        <v>4</v>
      </c>
    </row>
    <row r="89" spans="1:7">
      <c r="A89" s="4" t="s">
        <v>109</v>
      </c>
      <c r="C89" s="5" t="n">
        <v>25</v>
      </c>
      <c r="E89" s="5" t="n">
        <v>-309</v>
      </c>
      <c r="F89" s="5" t="n">
        <v>25</v>
      </c>
      <c r="G89" s="5" t="n">
        <v>-309</v>
      </c>
    </row>
    <row r="90" spans="1:7">
      <c r="A90" s="4" t="s">
        <v>260</v>
      </c>
      <c r="C90" s="7" t="n">
        <v>15045</v>
      </c>
      <c r="E90" s="7" t="n">
        <v>18715</v>
      </c>
      <c r="F90" s="5" t="n">
        <v>15045</v>
      </c>
      <c r="G90" s="7" t="n">
        <v>18715</v>
      </c>
    </row>
    <row r="91" spans="1:7">
      <c r="A91" s="4" t="s">
        <v>298</v>
      </c>
    </row>
    <row r="92" spans="1:7">
      <c r="A92" s="3" t="s">
        <v>281</v>
      </c>
    </row>
    <row r="93" spans="1:7">
      <c r="A93" s="4" t="s">
        <v>259</v>
      </c>
      <c r="F93" s="5" t="n">
        <v>16932</v>
      </c>
    </row>
    <row r="94" spans="1:7">
      <c r="A94" s="4" t="s">
        <v>299</v>
      </c>
    </row>
    <row r="95" spans="1:7">
      <c r="A95" s="3" t="s">
        <v>281</v>
      </c>
    </row>
    <row r="96" spans="1:7">
      <c r="A96" s="4" t="s">
        <v>259</v>
      </c>
      <c r="F96" s="7" t="n">
        <v>-138</v>
      </c>
    </row>
    <row r="97" spans="1:7"/>
    <row r="98" spans="1:7">
      <c r="A98" s="4" t="s">
        <v>26</v>
      </c>
      <c r="B98" s="4" t="s">
        <v>125</v>
      </c>
    </row>
    <row r="99" spans="1:7">
      <c r="A99" s="4" t="s">
        <v>36</v>
      </c>
      <c r="B99" s="4" t="s">
        <v>122</v>
      </c>
    </row>
  </sheetData>
  <mergeCells count="6">
    <mergeCell ref="A1:B2"/>
    <mergeCell ref="C1:E1"/>
    <mergeCell ref="F1:G1"/>
    <mergeCell ref="A97:F97"/>
    <mergeCell ref="B98:F98"/>
    <mergeCell ref="B99:F9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72</v>
      </c>
    </row>
    <row r="2" spans="1:3">
      <c r="A2" s="3" t="s">
        <v>301</v>
      </c>
    </row>
    <row r="3" spans="1:3">
      <c r="A3" s="4" t="s">
        <v>302</v>
      </c>
      <c r="B3" s="7" t="n">
        <v>64101</v>
      </c>
      <c r="C3" s="7" t="n">
        <v>70140</v>
      </c>
    </row>
    <row r="4" spans="1:3">
      <c r="A4" s="4" t="s">
        <v>303</v>
      </c>
      <c r="B4" s="7" t="n">
        <v>66643</v>
      </c>
      <c r="C4" s="7" t="n">
        <v>746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s>
  <sheetData>
    <row r="1" spans="1:11">
      <c r="A1" s="1" t="s">
        <v>304</v>
      </c>
      <c r="C1" s="2" t="s">
        <v>21</v>
      </c>
      <c r="I1" s="2" t="s">
        <v>1</v>
      </c>
      <c r="K1" s="2" t="s">
        <v>305</v>
      </c>
    </row>
    <row r="2" spans="1:11">
      <c r="C2" s="2" t="s">
        <v>2</v>
      </c>
      <c r="D2" s="2" t="s">
        <v>22</v>
      </c>
      <c r="E2" s="2" t="s">
        <v>72</v>
      </c>
      <c r="F2" s="2" t="s">
        <v>23</v>
      </c>
      <c r="G2" s="2" t="s">
        <v>306</v>
      </c>
      <c r="H2" s="2" t="s">
        <v>307</v>
      </c>
      <c r="I2" s="2" t="s">
        <v>2</v>
      </c>
      <c r="J2" s="2" t="s">
        <v>23</v>
      </c>
      <c r="K2" s="2" t="s">
        <v>72</v>
      </c>
    </row>
    <row r="3" spans="1:11">
      <c r="A3" s="3" t="s">
        <v>308</v>
      </c>
    </row>
    <row r="4" spans="1:11">
      <c r="A4" s="4" t="s">
        <v>309</v>
      </c>
      <c r="E4" s="7" t="n">
        <v>-1872</v>
      </c>
      <c r="F4" s="7" t="n">
        <v>-1277</v>
      </c>
      <c r="G4" s="7" t="n">
        <v>2464</v>
      </c>
      <c r="H4" s="7" t="n">
        <v>-1565</v>
      </c>
      <c r="K4" s="7" t="n">
        <v>-2250</v>
      </c>
    </row>
    <row r="5" spans="1:11">
      <c r="A5" s="4" t="s">
        <v>142</v>
      </c>
      <c r="B5" s="4" t="s">
        <v>26</v>
      </c>
      <c r="C5" s="7" t="n">
        <v>-2722</v>
      </c>
      <c r="D5" s="7" t="n">
        <v>-3061</v>
      </c>
      <c r="F5" s="5" t="n">
        <v>-3816</v>
      </c>
      <c r="I5" s="7" t="n">
        <v>-6466</v>
      </c>
      <c r="J5" s="7" t="n">
        <v>-33</v>
      </c>
    </row>
    <row r="6" spans="1:11">
      <c r="A6" s="4" t="s">
        <v>143</v>
      </c>
      <c r="B6" s="4" t="s">
        <v>26</v>
      </c>
      <c r="C6" s="5" t="n">
        <v>1788</v>
      </c>
      <c r="D6" s="5" t="n">
        <v>4374</v>
      </c>
      <c r="F6" s="5" t="n">
        <v>3776</v>
      </c>
      <c r="I6" s="5" t="n">
        <v>5678</v>
      </c>
      <c r="J6" s="5" t="n">
        <v>366</v>
      </c>
    </row>
    <row r="7" spans="1:11">
      <c r="A7" s="4" t="s">
        <v>137</v>
      </c>
      <c r="B7" s="4" t="s">
        <v>26</v>
      </c>
      <c r="C7" s="5" t="n">
        <v>149</v>
      </c>
      <c r="D7" s="5" t="n">
        <v>46</v>
      </c>
      <c r="F7" s="5" t="n">
        <v>47</v>
      </c>
      <c r="I7" s="5" t="n">
        <v>304</v>
      </c>
      <c r="J7" s="5" t="n">
        <v>356</v>
      </c>
    </row>
    <row r="8" spans="1:11">
      <c r="A8" s="4" t="s">
        <v>81</v>
      </c>
      <c r="B8" s="4" t="s">
        <v>26</v>
      </c>
      <c r="C8" s="5" t="n">
        <v>-560</v>
      </c>
      <c r="D8" s="5" t="n">
        <v>624</v>
      </c>
      <c r="F8" s="5" t="n">
        <v>1076</v>
      </c>
      <c r="I8" s="5" t="n">
        <v>827</v>
      </c>
      <c r="J8" s="5" t="n">
        <v>899</v>
      </c>
    </row>
    <row r="9" spans="1:11">
      <c r="A9" s="4" t="s">
        <v>144</v>
      </c>
      <c r="B9" s="4" t="s">
        <v>26</v>
      </c>
      <c r="C9" s="5" t="n">
        <v>711</v>
      </c>
      <c r="D9" s="5" t="n">
        <v>634</v>
      </c>
      <c r="F9" s="5" t="n">
        <v>-1319</v>
      </c>
      <c r="I9" s="5" t="n">
        <v>1294</v>
      </c>
      <c r="J9" s="5" t="n">
        <v>-4467</v>
      </c>
    </row>
    <row r="10" spans="1:11">
      <c r="A10" s="4" t="s">
        <v>145</v>
      </c>
      <c r="B10" s="4" t="s">
        <v>26</v>
      </c>
      <c r="C10" s="5" t="n">
        <v>299</v>
      </c>
      <c r="D10" s="5" t="n">
        <v>156</v>
      </c>
      <c r="F10" s="5" t="n">
        <v>-31</v>
      </c>
      <c r="I10" s="5" t="n">
        <v>467</v>
      </c>
      <c r="J10" s="5" t="n">
        <v>269</v>
      </c>
    </row>
    <row r="11" spans="1:11">
      <c r="A11" s="4" t="s">
        <v>310</v>
      </c>
      <c r="E11" s="5" t="n">
        <v>9147</v>
      </c>
      <c r="F11" s="5" t="n">
        <v>8859</v>
      </c>
      <c r="G11" s="5" t="n">
        <v>8821</v>
      </c>
      <c r="H11" s="5" t="n">
        <v>11073</v>
      </c>
      <c r="K11" s="5" t="n">
        <v>37900</v>
      </c>
    </row>
    <row r="12" spans="1:11">
      <c r="A12" s="4" t="s">
        <v>147</v>
      </c>
      <c r="C12" s="7" t="n">
        <v>12092</v>
      </c>
      <c r="D12" s="7" t="n">
        <v>9500</v>
      </c>
      <c r="E12" s="5" t="n">
        <v>7275</v>
      </c>
      <c r="F12" s="5" t="n">
        <v>7582</v>
      </c>
      <c r="G12" s="5" t="n">
        <v>11285</v>
      </c>
      <c r="H12" s="5" t="n">
        <v>9508</v>
      </c>
      <c r="I12" s="7" t="n">
        <v>31064</v>
      </c>
      <c r="J12" s="7" t="n">
        <v>28375</v>
      </c>
      <c r="K12" s="5" t="n">
        <v>35650</v>
      </c>
    </row>
    <row r="13" spans="1:11">
      <c r="A13" s="4" t="s">
        <v>97</v>
      </c>
    </row>
    <row r="14" spans="1:11">
      <c r="A14" s="3" t="s">
        <v>308</v>
      </c>
    </row>
    <row r="15" spans="1:11">
      <c r="A15" s="4" t="s">
        <v>309</v>
      </c>
      <c r="E15" s="5" t="n">
        <v>-1121</v>
      </c>
      <c r="F15" s="5" t="n">
        <v>-2467</v>
      </c>
      <c r="G15" s="5" t="n">
        <v>2258</v>
      </c>
      <c r="H15" s="5" t="n">
        <v>-1828</v>
      </c>
      <c r="K15" s="5" t="n">
        <v>-3158</v>
      </c>
    </row>
    <row r="16" spans="1:11">
      <c r="A16" s="4" t="s">
        <v>310</v>
      </c>
      <c r="E16" s="5" t="n">
        <v>8396</v>
      </c>
      <c r="F16" s="5" t="n">
        <v>10049</v>
      </c>
      <c r="G16" s="5" t="n">
        <v>9027</v>
      </c>
      <c r="H16" s="5" t="n">
        <v>11336</v>
      </c>
      <c r="K16" s="5" t="n">
        <v>38808</v>
      </c>
    </row>
    <row r="17" spans="1:11">
      <c r="A17" s="4" t="s">
        <v>311</v>
      </c>
    </row>
    <row r="18" spans="1:11">
      <c r="A18" s="3" t="s">
        <v>308</v>
      </c>
    </row>
    <row r="19" spans="1:11">
      <c r="A19" s="4" t="s">
        <v>142</v>
      </c>
      <c r="E19" s="5" t="n">
        <v>-585</v>
      </c>
      <c r="F19" s="5" t="n">
        <v>1018</v>
      </c>
      <c r="G19" s="5" t="n">
        <v>-238</v>
      </c>
      <c r="H19" s="5" t="n">
        <v>-1087</v>
      </c>
      <c r="K19" s="5" t="n">
        <v>-892</v>
      </c>
    </row>
    <row r="20" spans="1:11">
      <c r="A20" s="4" t="s">
        <v>143</v>
      </c>
      <c r="E20" s="5" t="n">
        <v>-166</v>
      </c>
      <c r="F20" s="5" t="n">
        <v>172</v>
      </c>
      <c r="G20" s="5" t="n">
        <v>444</v>
      </c>
      <c r="H20" s="5" t="n">
        <v>1350</v>
      </c>
      <c r="K20" s="5" t="n">
        <v>1800</v>
      </c>
    </row>
    <row r="21" spans="1:11">
      <c r="A21" s="4" t="s">
        <v>137</v>
      </c>
      <c r="E21" s="5" t="n">
        <v>541</v>
      </c>
      <c r="F21" s="5" t="n">
        <v>47</v>
      </c>
      <c r="G21" s="5" t="n">
        <v>25</v>
      </c>
      <c r="H21" s="5" t="n">
        <v>284</v>
      </c>
      <c r="K21" s="5" t="n">
        <v>897</v>
      </c>
    </row>
    <row r="22" spans="1:11">
      <c r="A22" s="4" t="s">
        <v>81</v>
      </c>
      <c r="E22" s="5" t="n">
        <v>-140</v>
      </c>
      <c r="F22" s="5" t="n">
        <v>-1076</v>
      </c>
      <c r="G22" s="5" t="n">
        <v>128</v>
      </c>
      <c r="H22" s="5" t="n">
        <v>49</v>
      </c>
      <c r="K22" s="5" t="n">
        <v>-1039</v>
      </c>
    </row>
    <row r="23" spans="1:11">
      <c r="A23" s="4" t="s">
        <v>144</v>
      </c>
      <c r="E23" s="5" t="n">
        <v>12</v>
      </c>
      <c r="F23" s="5" t="n">
        <v>-161</v>
      </c>
      <c r="G23" s="5" t="n">
        <v>-129</v>
      </c>
      <c r="H23" s="5" t="n">
        <v>-104</v>
      </c>
      <c r="K23" s="5" t="n">
        <v>-382</v>
      </c>
    </row>
    <row r="24" spans="1:11">
      <c r="A24" s="4" t="s">
        <v>145</v>
      </c>
      <c r="E24" s="7" t="n">
        <v>338</v>
      </c>
      <c r="F24" s="7" t="n">
        <v>0</v>
      </c>
      <c r="G24" s="7" t="n">
        <v>-230</v>
      </c>
      <c r="H24" s="7" t="n">
        <v>-492</v>
      </c>
      <c r="K24" s="7" t="n">
        <v>-384</v>
      </c>
    </row>
    <row r="25" spans="1:11"/>
    <row r="26" spans="1:11">
      <c r="A26" s="4" t="s">
        <v>26</v>
      </c>
      <c r="B26" s="4" t="s">
        <v>169</v>
      </c>
    </row>
  </sheetData>
  <mergeCells count="5">
    <mergeCell ref="A1:B2"/>
    <mergeCell ref="C1:H1"/>
    <mergeCell ref="I1:J1"/>
    <mergeCell ref="A25:J25"/>
    <mergeCell ref="B26:J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74"/>
    <col customWidth="1" max="3" min="3" width="15"/>
    <col customWidth="1" max="4" min="4" width="14"/>
    <col customWidth="1" max="5" min="5" width="14"/>
    <col customWidth="1" max="6" min="6" width="15"/>
    <col customWidth="1" max="7" min="7" width="14"/>
  </cols>
  <sheetData>
    <row r="1" spans="1:7">
      <c r="A1" s="1" t="s">
        <v>53</v>
      </c>
      <c r="C1" s="2" t="s">
        <v>21</v>
      </c>
      <c r="F1" s="2" t="s">
        <v>1</v>
      </c>
    </row>
    <row r="2" spans="1:7">
      <c r="C2" s="2" t="s">
        <v>2</v>
      </c>
      <c r="D2" s="2" t="s">
        <v>22</v>
      </c>
      <c r="E2" s="2" t="s">
        <v>23</v>
      </c>
      <c r="F2" s="2" t="s">
        <v>2</v>
      </c>
      <c r="G2" s="2" t="s">
        <v>23</v>
      </c>
    </row>
    <row r="3" spans="1:7">
      <c r="A3" s="3" t="s">
        <v>54</v>
      </c>
    </row>
    <row r="4" spans="1:7">
      <c r="A4" s="4" t="s">
        <v>41</v>
      </c>
      <c r="B4" s="4" t="s">
        <v>26</v>
      </c>
      <c r="C4" s="7" t="n">
        <v>6041</v>
      </c>
      <c r="D4" s="7" t="n">
        <v>6188</v>
      </c>
      <c r="E4" s="7" t="n">
        <v>4212</v>
      </c>
      <c r="F4" s="7" t="n">
        <v>18260</v>
      </c>
      <c r="G4" s="7" t="n">
        <v>9498</v>
      </c>
    </row>
    <row r="5" spans="1:7">
      <c r="A5" s="3" t="s">
        <v>55</v>
      </c>
    </row>
    <row r="6" spans="1:7">
      <c r="A6" s="4" t="s">
        <v>56</v>
      </c>
      <c r="C6" s="5" t="n">
        <v>-500</v>
      </c>
      <c r="D6" s="5" t="n">
        <v>-2782</v>
      </c>
      <c r="E6" s="5" t="n">
        <v>1552</v>
      </c>
      <c r="F6" s="5" t="n">
        <v>-2818</v>
      </c>
      <c r="G6" s="5" t="n">
        <v>4801</v>
      </c>
    </row>
    <row r="7" spans="1:7">
      <c r="A7" s="4" t="s">
        <v>57</v>
      </c>
      <c r="B7" s="4" t="s">
        <v>36</v>
      </c>
      <c r="C7" s="5" t="n">
        <v>0</v>
      </c>
      <c r="D7" s="5" t="n">
        <v>0</v>
      </c>
      <c r="E7" s="5" t="n">
        <v>328</v>
      </c>
      <c r="F7" s="5" t="n">
        <v>0</v>
      </c>
      <c r="G7" s="5" t="n">
        <v>335</v>
      </c>
    </row>
    <row r="8" spans="1:7">
      <c r="A8" s="4" t="s">
        <v>58</v>
      </c>
      <c r="B8" s="4" t="s">
        <v>36</v>
      </c>
      <c r="C8" s="5" t="n">
        <v>-1</v>
      </c>
      <c r="D8" s="5" t="n">
        <v>-2</v>
      </c>
      <c r="E8" s="5" t="n">
        <v>0</v>
      </c>
      <c r="F8" s="5" t="n">
        <v>-15</v>
      </c>
      <c r="G8" s="5" t="n">
        <v>0</v>
      </c>
    </row>
    <row r="9" spans="1:7">
      <c r="A9" s="4" t="s">
        <v>59</v>
      </c>
      <c r="C9" s="5" t="n">
        <v>-69</v>
      </c>
      <c r="D9" s="5" t="n">
        <v>-632</v>
      </c>
      <c r="E9" s="5" t="n">
        <v>-327</v>
      </c>
      <c r="F9" s="5" t="n">
        <v>-769</v>
      </c>
      <c r="G9" s="5" t="n">
        <v>-68</v>
      </c>
    </row>
    <row r="10" spans="1:7">
      <c r="A10" s="4" t="s">
        <v>60</v>
      </c>
      <c r="B10" s="4" t="s">
        <v>36</v>
      </c>
      <c r="C10" s="5" t="n">
        <v>43</v>
      </c>
      <c r="D10" s="5" t="n">
        <v>-98</v>
      </c>
      <c r="E10" s="5" t="n">
        <v>0</v>
      </c>
      <c r="F10" s="5" t="n">
        <v>-148</v>
      </c>
      <c r="G10" s="5" t="n">
        <v>0</v>
      </c>
    </row>
    <row r="11" spans="1:7">
      <c r="A11" s="4" t="s">
        <v>61</v>
      </c>
      <c r="C11" s="5" t="n">
        <v>8</v>
      </c>
      <c r="D11" s="5" t="n">
        <v>-57</v>
      </c>
      <c r="E11" s="5" t="n">
        <v>-8</v>
      </c>
      <c r="F11" s="5" t="n">
        <v>-27</v>
      </c>
      <c r="G11" s="5" t="n">
        <v>124</v>
      </c>
    </row>
    <row r="12" spans="1:7">
      <c r="A12" s="4" t="s">
        <v>62</v>
      </c>
      <c r="C12" s="5" t="n">
        <v>-519</v>
      </c>
      <c r="D12" s="5" t="n">
        <v>-3571</v>
      </c>
      <c r="E12" s="5" t="n">
        <v>1545</v>
      </c>
      <c r="F12" s="5" t="n">
        <v>-3777</v>
      </c>
      <c r="G12" s="5" t="n">
        <v>5192</v>
      </c>
    </row>
    <row r="13" spans="1:7">
      <c r="A13" s="3" t="s">
        <v>63</v>
      </c>
    </row>
    <row r="14" spans="1:7">
      <c r="A14" s="4" t="s">
        <v>64</v>
      </c>
      <c r="C14" s="5" t="n">
        <v>615</v>
      </c>
      <c r="D14" s="5" t="n">
        <v>1265</v>
      </c>
      <c r="E14" s="5" t="n">
        <v>-512</v>
      </c>
      <c r="F14" s="5" t="n">
        <v>3162</v>
      </c>
      <c r="G14" s="5" t="n">
        <v>2660</v>
      </c>
    </row>
    <row r="15" spans="1:7">
      <c r="A15" s="4" t="s">
        <v>65</v>
      </c>
      <c r="B15" s="4" t="s">
        <v>36</v>
      </c>
      <c r="C15" s="5" t="n">
        <v>84</v>
      </c>
      <c r="D15" s="5" t="n">
        <v>131</v>
      </c>
      <c r="E15" s="5" t="n">
        <v>0</v>
      </c>
      <c r="F15" s="5" t="n">
        <v>-203</v>
      </c>
      <c r="G15" s="5" t="n">
        <v>0</v>
      </c>
    </row>
    <row r="16" spans="1:7">
      <c r="A16" s="4" t="s">
        <v>61</v>
      </c>
      <c r="C16" s="5" t="n">
        <v>-2</v>
      </c>
      <c r="D16" s="5" t="n">
        <v>0</v>
      </c>
      <c r="E16" s="5" t="n">
        <v>0</v>
      </c>
      <c r="F16" s="5" t="n">
        <v>-1</v>
      </c>
      <c r="G16" s="5" t="n">
        <v>0</v>
      </c>
    </row>
    <row r="17" spans="1:7">
      <c r="A17" s="4" t="s">
        <v>62</v>
      </c>
      <c r="C17" s="5" t="n">
        <v>697</v>
      </c>
      <c r="D17" s="5" t="n">
        <v>1396</v>
      </c>
      <c r="E17" s="5" t="n">
        <v>-512</v>
      </c>
      <c r="F17" s="5" t="n">
        <v>2958</v>
      </c>
      <c r="G17" s="5" t="n">
        <v>2660</v>
      </c>
    </row>
    <row r="18" spans="1:7">
      <c r="A18" s="4" t="s">
        <v>66</v>
      </c>
      <c r="C18" s="5" t="n">
        <v>178</v>
      </c>
      <c r="D18" s="5" t="n">
        <v>-2175</v>
      </c>
      <c r="E18" s="5" t="n">
        <v>1033</v>
      </c>
      <c r="F18" s="5" t="n">
        <v>-819</v>
      </c>
      <c r="G18" s="5" t="n">
        <v>7852</v>
      </c>
    </row>
    <row r="19" spans="1:7">
      <c r="A19" s="4" t="s">
        <v>67</v>
      </c>
      <c r="C19" s="5" t="n">
        <v>6219</v>
      </c>
      <c r="D19" s="5" t="n">
        <v>4013</v>
      </c>
      <c r="E19" s="5" t="n">
        <v>5245</v>
      </c>
      <c r="F19" s="5" t="n">
        <v>17441</v>
      </c>
      <c r="G19" s="5" t="n">
        <v>17350</v>
      </c>
    </row>
    <row r="20" spans="1:7">
      <c r="A20" s="4" t="s">
        <v>68</v>
      </c>
      <c r="C20" s="5" t="n">
        <v>173</v>
      </c>
      <c r="D20" s="5" t="n">
        <v>83</v>
      </c>
      <c r="E20" s="5" t="n">
        <v>177</v>
      </c>
      <c r="F20" s="5" t="n">
        <v>349</v>
      </c>
      <c r="G20" s="5" t="n">
        <v>445</v>
      </c>
    </row>
    <row r="21" spans="1:7">
      <c r="A21" s="4" t="s">
        <v>69</v>
      </c>
      <c r="C21" s="5" t="n">
        <v>6046</v>
      </c>
      <c r="D21" s="5" t="n">
        <v>3930</v>
      </c>
      <c r="E21" s="5" t="n">
        <v>5068</v>
      </c>
      <c r="F21" s="5" t="n">
        <v>17092</v>
      </c>
      <c r="G21" s="5" t="n">
        <v>16905</v>
      </c>
    </row>
    <row r="22" spans="1:7">
      <c r="A22" s="4" t="s">
        <v>67</v>
      </c>
      <c r="C22" s="7" t="n">
        <v>6219</v>
      </c>
      <c r="D22" s="7" t="n">
        <v>4013</v>
      </c>
      <c r="E22" s="7" t="n">
        <v>5245</v>
      </c>
      <c r="F22" s="7" t="n">
        <v>17441</v>
      </c>
      <c r="G22" s="7" t="n">
        <v>17350</v>
      </c>
    </row>
    <row r="23" spans="1:7"/>
    <row r="24" spans="1:7">
      <c r="A24" s="4" t="s">
        <v>26</v>
      </c>
      <c r="B24" s="4" t="s">
        <v>47</v>
      </c>
    </row>
    <row r="25" spans="1:7">
      <c r="A25" s="4" t="s">
        <v>36</v>
      </c>
      <c r="B25" s="4" t="s">
        <v>70</v>
      </c>
    </row>
  </sheetData>
  <mergeCells count="6">
    <mergeCell ref="A1:B2"/>
    <mergeCell ref="C1:E1"/>
    <mergeCell ref="F1:G1"/>
    <mergeCell ref="A23:F23"/>
    <mergeCell ref="B24:F24"/>
    <mergeCell ref="B25:F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71</v>
      </c>
      <c r="C1" s="2" t="s">
        <v>2</v>
      </c>
      <c r="D1" s="2" t="s">
        <v>72</v>
      </c>
    </row>
    <row r="2" spans="1:4">
      <c r="A2" s="3" t="s">
        <v>73</v>
      </c>
    </row>
    <row r="3" spans="1:4">
      <c r="A3" s="4" t="s">
        <v>74</v>
      </c>
      <c r="C3" s="7" t="n">
        <v>23684</v>
      </c>
      <c r="D3" s="7" t="n">
        <v>24180</v>
      </c>
    </row>
    <row r="4" spans="1:4">
      <c r="A4" s="4" t="s">
        <v>75</v>
      </c>
      <c r="C4" s="5" t="n">
        <v>224172</v>
      </c>
      <c r="D4" s="5" t="n">
        <v>226380</v>
      </c>
    </row>
    <row r="5" spans="1:4">
      <c r="A5" s="4" t="s">
        <v>76</v>
      </c>
      <c r="C5" s="5" t="n">
        <v>25619</v>
      </c>
      <c r="D5" s="5" t="n">
        <v>27927</v>
      </c>
    </row>
    <row r="6" spans="1:4">
      <c r="A6" s="4" t="s">
        <v>77</v>
      </c>
      <c r="C6" s="5" t="n">
        <v>3057</v>
      </c>
      <c r="D6" s="5" t="n">
        <v>7222</v>
      </c>
    </row>
    <row r="7" spans="1:4">
      <c r="A7" s="4" t="s">
        <v>78</v>
      </c>
      <c r="C7" s="5" t="n">
        <v>11565</v>
      </c>
      <c r="D7" s="5" t="n">
        <v>13791</v>
      </c>
    </row>
    <row r="8" spans="1:4">
      <c r="A8" s="4" t="s">
        <v>79</v>
      </c>
      <c r="C8" s="5" t="n">
        <v>4121</v>
      </c>
      <c r="D8" s="5" t="n">
        <v>2799</v>
      </c>
    </row>
    <row r="9" spans="1:4">
      <c r="A9" s="4" t="s">
        <v>80</v>
      </c>
      <c r="C9" s="5" t="n">
        <v>7902</v>
      </c>
      <c r="D9" s="5" t="n">
        <v>8475</v>
      </c>
    </row>
    <row r="10" spans="1:4">
      <c r="A10" s="4" t="s">
        <v>81</v>
      </c>
      <c r="B10" s="4" t="s">
        <v>26</v>
      </c>
      <c r="C10" s="5" t="n">
        <v>623</v>
      </c>
      <c r="D10" s="5" t="n">
        <v>919</v>
      </c>
    </row>
    <row r="11" spans="1:4">
      <c r="A11" s="4" t="s">
        <v>73</v>
      </c>
      <c r="C11" s="5" t="n">
        <v>300743</v>
      </c>
      <c r="D11" s="5" t="n">
        <v>311693</v>
      </c>
    </row>
    <row r="12" spans="1:4">
      <c r="A12" s="3" t="s">
        <v>82</v>
      </c>
    </row>
    <row r="13" spans="1:4">
      <c r="A13" s="4" t="s">
        <v>83</v>
      </c>
      <c r="C13" s="5" t="n">
        <v>29313</v>
      </c>
      <c r="D13" s="5" t="n">
        <v>25223</v>
      </c>
    </row>
    <row r="14" spans="1:4">
      <c r="A14" s="4" t="s">
        <v>80</v>
      </c>
      <c r="C14" s="5" t="n">
        <v>51097</v>
      </c>
      <c r="D14" s="5" t="n">
        <v>44565</v>
      </c>
    </row>
    <row r="15" spans="1:4">
      <c r="A15" s="4" t="s">
        <v>81</v>
      </c>
      <c r="B15" s="4" t="s">
        <v>26</v>
      </c>
      <c r="C15" s="5" t="n">
        <v>7724</v>
      </c>
      <c r="D15" s="5" t="n">
        <v>5304</v>
      </c>
    </row>
    <row r="16" spans="1:4">
      <c r="A16" s="4" t="s">
        <v>84</v>
      </c>
      <c r="C16" s="5" t="n">
        <v>19112</v>
      </c>
      <c r="D16" s="5" t="n">
        <v>20312</v>
      </c>
    </row>
    <row r="17" spans="1:4">
      <c r="A17" s="4" t="s">
        <v>82</v>
      </c>
      <c r="C17" s="5" t="n">
        <v>107246</v>
      </c>
      <c r="D17" s="5" t="n">
        <v>95404</v>
      </c>
    </row>
    <row r="18" spans="1:4">
      <c r="A18" s="4" t="s">
        <v>85</v>
      </c>
      <c r="C18" s="5" t="n">
        <v>407989</v>
      </c>
      <c r="D18" s="5" t="n">
        <v>407097</v>
      </c>
    </row>
    <row r="19" spans="1:4">
      <c r="A19" s="3" t="s">
        <v>86</v>
      </c>
    </row>
    <row r="20" spans="1:4">
      <c r="A20" s="4" t="s">
        <v>87</v>
      </c>
      <c r="C20" s="5" t="n">
        <v>64455</v>
      </c>
      <c r="D20" s="5" t="n">
        <v>73870</v>
      </c>
    </row>
    <row r="21" spans="1:4">
      <c r="A21" s="4" t="s">
        <v>88</v>
      </c>
      <c r="C21" s="5" t="n">
        <v>3133</v>
      </c>
      <c r="D21" s="5" t="n">
        <v>3447</v>
      </c>
    </row>
    <row r="22" spans="1:4">
      <c r="A22" s="4" t="s">
        <v>81</v>
      </c>
      <c r="B22" s="4" t="s">
        <v>26</v>
      </c>
      <c r="C22" s="5" t="n">
        <v>1359</v>
      </c>
      <c r="D22" s="5" t="n">
        <v>981</v>
      </c>
    </row>
    <row r="23" spans="1:4">
      <c r="A23" s="4" t="s">
        <v>78</v>
      </c>
      <c r="C23" s="5" t="n">
        <v>14083</v>
      </c>
      <c r="D23" s="5" t="n">
        <v>13007</v>
      </c>
    </row>
    <row r="24" spans="1:4">
      <c r="A24" s="4" t="s">
        <v>79</v>
      </c>
      <c r="C24" s="5" t="n">
        <v>10521</v>
      </c>
      <c r="D24" s="5" t="n">
        <v>13247</v>
      </c>
    </row>
    <row r="25" spans="1:4">
      <c r="A25" s="4" t="s">
        <v>89</v>
      </c>
      <c r="C25" s="5" t="n">
        <v>23206</v>
      </c>
      <c r="D25" s="5" t="n">
        <v>24966</v>
      </c>
    </row>
    <row r="26" spans="1:4">
      <c r="A26" s="4" t="s">
        <v>86</v>
      </c>
      <c r="C26" s="5" t="n">
        <v>116757</v>
      </c>
      <c r="D26" s="5" t="n">
        <v>129518</v>
      </c>
    </row>
    <row r="27" spans="1:4">
      <c r="A27" s="3" t="s">
        <v>90</v>
      </c>
    </row>
    <row r="28" spans="1:4">
      <c r="A28" s="4" t="s">
        <v>87</v>
      </c>
      <c r="C28" s="5" t="n">
        <v>13923</v>
      </c>
      <c r="D28" s="5" t="n">
        <v>11795</v>
      </c>
    </row>
    <row r="29" spans="1:4">
      <c r="A29" s="4" t="s">
        <v>88</v>
      </c>
      <c r="C29" s="5" t="n">
        <v>54713</v>
      </c>
      <c r="D29" s="5" t="n">
        <v>51410</v>
      </c>
    </row>
    <row r="30" spans="1:4">
      <c r="A30" s="4" t="s">
        <v>81</v>
      </c>
      <c r="B30" s="4" t="s">
        <v>26</v>
      </c>
      <c r="C30" s="5" t="n">
        <v>7389</v>
      </c>
      <c r="D30" s="5" t="n">
        <v>5253</v>
      </c>
    </row>
    <row r="31" spans="1:4">
      <c r="A31" s="4" t="s">
        <v>91</v>
      </c>
      <c r="C31" s="5" t="n">
        <v>9496</v>
      </c>
      <c r="D31" s="5" t="n">
        <v>7250</v>
      </c>
    </row>
    <row r="32" spans="1:4">
      <c r="A32" s="4" t="s">
        <v>79</v>
      </c>
      <c r="C32" s="5" t="n">
        <v>411</v>
      </c>
      <c r="D32" s="5" t="n">
        <v>594</v>
      </c>
    </row>
    <row r="33" spans="1:4">
      <c r="A33" s="4" t="s">
        <v>89</v>
      </c>
      <c r="C33" s="5" t="n">
        <v>3814</v>
      </c>
      <c r="D33" s="5" t="n">
        <v>3465</v>
      </c>
    </row>
    <row r="34" spans="1:4">
      <c r="A34" s="4" t="s">
        <v>90</v>
      </c>
      <c r="C34" s="5" t="n">
        <v>89746</v>
      </c>
      <c r="D34" s="5" t="n">
        <v>79767</v>
      </c>
    </row>
    <row r="35" spans="1:4">
      <c r="A35" s="4" t="s">
        <v>92</v>
      </c>
      <c r="C35" s="5" t="n">
        <v>206503</v>
      </c>
      <c r="D35" s="5" t="n">
        <v>209285</v>
      </c>
    </row>
    <row r="36" spans="1:4">
      <c r="A36" s="4" t="s">
        <v>93</v>
      </c>
      <c r="C36" s="5" t="n">
        <v>197533</v>
      </c>
      <c r="D36" s="5" t="n">
        <v>194356</v>
      </c>
    </row>
    <row r="37" spans="1:4">
      <c r="A37" s="4" t="s">
        <v>94</v>
      </c>
      <c r="C37" s="5" t="n">
        <v>3953</v>
      </c>
      <c r="D37" s="5" t="n">
        <v>3456</v>
      </c>
    </row>
    <row r="38" spans="1:4">
      <c r="A38" s="4" t="s">
        <v>95</v>
      </c>
      <c r="C38" s="5" t="n">
        <v>201486</v>
      </c>
      <c r="D38" s="5" t="n">
        <v>197762</v>
      </c>
    </row>
    <row r="39" spans="1:4">
      <c r="A39" s="4" t="s">
        <v>96</v>
      </c>
      <c r="C39" s="7" t="n">
        <v>407989</v>
      </c>
      <c r="D39" s="5" t="n">
        <v>407097</v>
      </c>
    </row>
    <row r="40" spans="1:4">
      <c r="A40" s="4" t="s">
        <v>97</v>
      </c>
    </row>
    <row r="41" spans="1:4">
      <c r="A41" s="3" t="s">
        <v>90</v>
      </c>
    </row>
    <row r="42" spans="1:4">
      <c r="A42" s="4" t="s">
        <v>95</v>
      </c>
      <c r="D42" s="7" t="n">
        <v>197812</v>
      </c>
    </row>
    <row r="43" spans="1:4"/>
    <row r="44" spans="1:4">
      <c r="A44" s="4" t="s">
        <v>26</v>
      </c>
      <c r="B44" s="4" t="s">
        <v>98</v>
      </c>
    </row>
  </sheetData>
  <mergeCells count="3">
    <mergeCell ref="A1:B1"/>
    <mergeCell ref="A43:C43"/>
    <mergeCell ref="B44:C4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70"/>
    <col customWidth="1" max="2" min="2" width="80"/>
    <col customWidth="1" max="3" min="3" width="11"/>
    <col customWidth="1" max="4" min="4" width="23"/>
    <col customWidth="1" max="5" min="5" width="4"/>
    <col customWidth="1" max="6" min="6" width="30"/>
    <col customWidth="1" max="7" min="7" width="24"/>
    <col customWidth="1" max="8" min="8" width="4"/>
    <col customWidth="1" max="9" min="9" width="27"/>
    <col customWidth="1" max="10" min="10" width="15"/>
    <col customWidth="1" max="11" min="11" width="34"/>
  </cols>
  <sheetData>
    <row r="1" spans="1:11">
      <c r="A1" s="1" t="s">
        <v>99</v>
      </c>
      <c r="C1" s="2" t="s">
        <v>62</v>
      </c>
      <c r="D1" s="2" t="s">
        <v>100</v>
      </c>
      <c r="E1" s="2" t="s">
        <v>26</v>
      </c>
      <c r="F1" s="2" t="s">
        <v>101</v>
      </c>
      <c r="G1" s="2" t="s">
        <v>102</v>
      </c>
      <c r="H1" s="2" t="s">
        <v>36</v>
      </c>
      <c r="I1" s="2" t="s">
        <v>103</v>
      </c>
      <c r="J1" s="2" t="s">
        <v>104</v>
      </c>
      <c r="K1" s="2" t="s">
        <v>105</v>
      </c>
    </row>
    <row r="2" spans="1:11">
      <c r="A2" s="4" t="s">
        <v>106</v>
      </c>
      <c r="C2" s="7" t="n">
        <v>188511</v>
      </c>
      <c r="D2" s="7" t="n">
        <v>683</v>
      </c>
      <c r="F2" s="7" t="n">
        <v>-901</v>
      </c>
      <c r="G2" s="7" t="n">
        <v>11298</v>
      </c>
      <c r="I2" s="7" t="n">
        <v>175566</v>
      </c>
      <c r="J2" s="7" t="n">
        <v>186646</v>
      </c>
      <c r="K2" s="7" t="n">
        <v>1865</v>
      </c>
    </row>
    <row r="3" spans="1:11">
      <c r="A3" s="4" t="s">
        <v>67</v>
      </c>
      <c r="C3" s="5" t="n">
        <v>17350</v>
      </c>
      <c r="D3" s="5" t="n">
        <v>0</v>
      </c>
      <c r="F3" s="5" t="n">
        <v>0</v>
      </c>
      <c r="G3" s="5" t="n">
        <v>7735</v>
      </c>
      <c r="I3" s="5" t="n">
        <v>9170</v>
      </c>
      <c r="J3" s="5" t="n">
        <v>16905</v>
      </c>
      <c r="K3" s="5" t="n">
        <v>445</v>
      </c>
    </row>
    <row r="4" spans="1:11">
      <c r="A4" s="4" t="s">
        <v>107</v>
      </c>
      <c r="C4" s="5" t="n">
        <v>-12040</v>
      </c>
      <c r="D4" s="5" t="n">
        <v>0</v>
      </c>
      <c r="F4" s="5" t="n">
        <v>0</v>
      </c>
      <c r="G4" s="5" t="n">
        <v>0</v>
      </c>
      <c r="I4" s="5" t="n">
        <v>-11731</v>
      </c>
      <c r="J4" s="5" t="n">
        <v>-11731</v>
      </c>
      <c r="K4" s="5" t="n">
        <v>-309</v>
      </c>
    </row>
    <row r="5" spans="1:11">
      <c r="A5" s="4" t="s">
        <v>108</v>
      </c>
      <c r="C5" s="5" t="n">
        <v>3120</v>
      </c>
      <c r="D5" s="5" t="n">
        <v>9</v>
      </c>
      <c r="F5" s="5" t="n">
        <v>0</v>
      </c>
      <c r="G5" s="5" t="n">
        <v>-9</v>
      </c>
      <c r="I5" s="5" t="n">
        <v>3120</v>
      </c>
      <c r="J5" s="5" t="n">
        <v>3120</v>
      </c>
      <c r="K5" s="5" t="n">
        <v>0</v>
      </c>
    </row>
    <row r="6" spans="1:11">
      <c r="A6" s="4" t="s">
        <v>109</v>
      </c>
      <c r="C6" s="5" t="n">
        <v>32</v>
      </c>
      <c r="D6" s="5" t="n">
        <v>0</v>
      </c>
      <c r="F6" s="5" t="n">
        <v>350</v>
      </c>
      <c r="G6" s="5" t="n">
        <v>-309</v>
      </c>
      <c r="I6" s="5" t="n">
        <v>-9</v>
      </c>
      <c r="J6" s="5" t="n">
        <v>32</v>
      </c>
      <c r="K6" s="5" t="n">
        <v>0</v>
      </c>
    </row>
    <row r="7" spans="1:11">
      <c r="A7" s="4" t="s">
        <v>110</v>
      </c>
      <c r="C7" s="5" t="n">
        <v>1560</v>
      </c>
      <c r="D7" s="5" t="n">
        <v>0</v>
      </c>
      <c r="F7" s="5" t="n">
        <v>0</v>
      </c>
      <c r="G7" s="5" t="n">
        <v>0</v>
      </c>
      <c r="I7" s="5" t="n">
        <v>54</v>
      </c>
      <c r="J7" s="5" t="n">
        <v>54</v>
      </c>
      <c r="K7" s="5" t="n">
        <v>1506</v>
      </c>
    </row>
    <row r="8" spans="1:11">
      <c r="A8" s="4" t="s">
        <v>111</v>
      </c>
      <c r="C8" s="5" t="n">
        <v>198533</v>
      </c>
      <c r="D8" s="5" t="n">
        <v>692</v>
      </c>
      <c r="F8" s="5" t="n">
        <v>-551</v>
      </c>
      <c r="G8" s="5" t="n">
        <v>18715</v>
      </c>
      <c r="I8" s="5" t="n">
        <v>176170</v>
      </c>
      <c r="J8" s="5" t="n">
        <v>195026</v>
      </c>
      <c r="K8" s="5" t="n">
        <v>3507</v>
      </c>
    </row>
    <row r="9" spans="1:11">
      <c r="A9" s="4" t="s">
        <v>112</v>
      </c>
      <c r="C9" s="5" t="n">
        <v>197812</v>
      </c>
      <c r="D9" s="5" t="n">
        <v>696</v>
      </c>
      <c r="F9" s="5" t="n">
        <v>-917</v>
      </c>
      <c r="G9" s="5" t="n">
        <v>16932</v>
      </c>
      <c r="I9" s="5" t="n">
        <v>177645</v>
      </c>
      <c r="J9" s="5" t="n">
        <v>194356</v>
      </c>
      <c r="K9" s="5" t="n">
        <v>3456</v>
      </c>
    </row>
    <row r="10" spans="1:11">
      <c r="A10" s="4" t="s">
        <v>113</v>
      </c>
      <c r="B10" s="4" t="s">
        <v>45</v>
      </c>
      <c r="C10" s="5" t="n">
        <v>-50</v>
      </c>
      <c r="D10" s="5" t="n">
        <v>0</v>
      </c>
      <c r="F10" s="5" t="n">
        <v>0</v>
      </c>
      <c r="G10" s="5" t="n">
        <v>-138</v>
      </c>
      <c r="I10" s="5" t="n">
        <v>88</v>
      </c>
      <c r="J10" s="5" t="n">
        <v>-50</v>
      </c>
      <c r="K10" s="5" t="n">
        <v>0</v>
      </c>
    </row>
    <row r="11" spans="1:11">
      <c r="A11" s="4" t="s">
        <v>114</v>
      </c>
      <c r="C11" s="5" t="n">
        <v>197762</v>
      </c>
      <c r="D11" s="5" t="n">
        <v>696</v>
      </c>
      <c r="F11" s="5" t="n">
        <v>-917</v>
      </c>
      <c r="G11" s="5" t="n">
        <v>16794</v>
      </c>
      <c r="I11" s="5" t="n">
        <v>177733</v>
      </c>
      <c r="J11" s="5" t="n">
        <v>194306</v>
      </c>
      <c r="K11" s="5" t="n">
        <v>3456</v>
      </c>
    </row>
    <row r="12" spans="1:11">
      <c r="A12" s="4" t="s">
        <v>67</v>
      </c>
      <c r="C12" s="5" t="n">
        <v>17441</v>
      </c>
      <c r="D12" s="5" t="n">
        <v>0</v>
      </c>
      <c r="F12" s="5" t="n">
        <v>0</v>
      </c>
      <c r="G12" s="5" t="n">
        <v>-670</v>
      </c>
      <c r="I12" s="5" t="n">
        <v>17762</v>
      </c>
      <c r="J12" s="5" t="n">
        <v>17092</v>
      </c>
      <c r="K12" s="5" t="n">
        <v>349</v>
      </c>
    </row>
    <row r="13" spans="1:11">
      <c r="A13" s="4" t="s">
        <v>115</v>
      </c>
      <c r="B13" s="4" t="s">
        <v>116</v>
      </c>
      <c r="C13" s="5" t="n">
        <v>0</v>
      </c>
      <c r="D13" s="5" t="n">
        <v>0</v>
      </c>
      <c r="F13" s="5" t="n">
        <v>0</v>
      </c>
      <c r="G13" s="5" t="n">
        <v>-1108</v>
      </c>
      <c r="I13" s="5" t="n">
        <v>1108</v>
      </c>
      <c r="J13" s="5" t="n">
        <v>0</v>
      </c>
      <c r="K13" s="5" t="n">
        <v>0</v>
      </c>
    </row>
    <row r="14" spans="1:11">
      <c r="A14" s="4" t="s">
        <v>107</v>
      </c>
      <c r="C14" s="5" t="n">
        <v>-12295</v>
      </c>
      <c r="D14" s="5" t="n">
        <v>0</v>
      </c>
      <c r="F14" s="5" t="n">
        <v>0</v>
      </c>
      <c r="G14" s="5" t="n">
        <v>0</v>
      </c>
      <c r="I14" s="5" t="n">
        <v>-11806</v>
      </c>
      <c r="J14" s="5" t="n">
        <v>-11806</v>
      </c>
      <c r="K14" s="5" t="n">
        <v>-489</v>
      </c>
    </row>
    <row r="15" spans="1:11">
      <c r="A15" s="4" t="s">
        <v>117</v>
      </c>
      <c r="B15" s="4" t="s">
        <v>118</v>
      </c>
      <c r="C15" s="5" t="n">
        <v>-2007</v>
      </c>
      <c r="D15" s="5" t="n">
        <v>-4</v>
      </c>
      <c r="F15" s="5" t="n">
        <v>0</v>
      </c>
      <c r="G15" s="5" t="n">
        <v>4</v>
      </c>
      <c r="I15" s="5" t="n">
        <v>-2007</v>
      </c>
      <c r="J15" s="5" t="n">
        <v>-2007</v>
      </c>
      <c r="K15" s="5" t="n">
        <v>0</v>
      </c>
    </row>
    <row r="16" spans="1:11">
      <c r="A16" s="4" t="s">
        <v>109</v>
      </c>
      <c r="B16" s="4" t="s">
        <v>119</v>
      </c>
      <c r="C16" s="5" t="n">
        <v>-99</v>
      </c>
      <c r="D16" s="5" t="n">
        <v>0</v>
      </c>
      <c r="F16" s="5" t="n">
        <v>-301</v>
      </c>
      <c r="G16" s="5" t="n">
        <v>25</v>
      </c>
      <c r="I16" s="5" t="n">
        <v>177</v>
      </c>
      <c r="J16" s="5" t="n">
        <v>-99</v>
      </c>
      <c r="K16" s="5" t="n">
        <v>0</v>
      </c>
    </row>
    <row r="17" spans="1:11">
      <c r="A17" s="4" t="s">
        <v>110</v>
      </c>
      <c r="C17" s="5" t="n">
        <v>684</v>
      </c>
      <c r="D17" s="5" t="n">
        <v>0</v>
      </c>
      <c r="F17" s="5" t="n">
        <v>0</v>
      </c>
      <c r="G17" s="5" t="n">
        <v>0</v>
      </c>
      <c r="I17" s="5" t="n">
        <v>47</v>
      </c>
      <c r="J17" s="5" t="n">
        <v>47</v>
      </c>
      <c r="K17" s="5" t="n">
        <v>637</v>
      </c>
    </row>
    <row r="18" spans="1:11">
      <c r="A18" s="4" t="s">
        <v>120</v>
      </c>
      <c r="C18" s="7" t="n">
        <v>201486</v>
      </c>
      <c r="D18" s="7" t="n">
        <v>692</v>
      </c>
      <c r="F18" s="7" t="n">
        <v>-1218</v>
      </c>
      <c r="G18" s="7" t="n">
        <v>15045</v>
      </c>
      <c r="I18" s="7" t="n">
        <v>183014</v>
      </c>
      <c r="J18" s="7" t="n">
        <v>197533</v>
      </c>
      <c r="K18" s="7" t="n">
        <v>3953</v>
      </c>
    </row>
    <row r="19" spans="1:11"/>
    <row r="20" spans="1:11">
      <c r="A20" s="4" t="s">
        <v>26</v>
      </c>
      <c r="B20" s="4" t="s">
        <v>121</v>
      </c>
    </row>
    <row r="21" spans="1:11">
      <c r="A21" s="4" t="s">
        <v>36</v>
      </c>
      <c r="B21" s="4" t="s">
        <v>122</v>
      </c>
    </row>
    <row r="22" spans="1:11">
      <c r="A22" s="4" t="s">
        <v>45</v>
      </c>
      <c r="B22" s="4" t="s">
        <v>123</v>
      </c>
    </row>
    <row r="23" spans="1:11">
      <c r="A23" s="4" t="s">
        <v>116</v>
      </c>
      <c r="B23" s="4" t="s">
        <v>124</v>
      </c>
    </row>
    <row r="24" spans="1:11">
      <c r="A24" s="4" t="s">
        <v>118</v>
      </c>
      <c r="B24" s="4" t="s">
        <v>125</v>
      </c>
    </row>
    <row r="25" spans="1:11">
      <c r="A25" s="4" t="s">
        <v>119</v>
      </c>
      <c r="B25" s="4" t="s">
        <v>126</v>
      </c>
    </row>
  </sheetData>
  <mergeCells count="42">
    <mergeCell ref="A1:B1"/>
    <mergeCell ref="D2:E2"/>
    <mergeCell ref="G2:H2"/>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A19:J19"/>
    <mergeCell ref="B20:J20"/>
    <mergeCell ref="B21:J21"/>
    <mergeCell ref="B22:J22"/>
    <mergeCell ref="B23:J23"/>
    <mergeCell ref="B24:J24"/>
    <mergeCell ref="B25:J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80"/>
    <col customWidth="1" max="3" min="3" width="8"/>
  </cols>
  <sheetData>
    <row r="1" spans="1:3">
      <c r="A1" s="1" t="s">
        <v>127</v>
      </c>
      <c r="B1" s="2" t="s">
        <v>1</v>
      </c>
    </row>
    <row r="2" spans="1:3">
      <c r="B2" s="2" t="s">
        <v>51</v>
      </c>
    </row>
    <row r="3" spans="1:3">
      <c r="A3" s="4" t="s">
        <v>115</v>
      </c>
      <c r="B3" s="7" t="n">
        <v>0</v>
      </c>
      <c r="C3" s="4" t="s">
        <v>26</v>
      </c>
    </row>
    <row r="4" spans="1:3">
      <c r="A4" s="4" t="s">
        <v>128</v>
      </c>
    </row>
    <row r="5" spans="1:3">
      <c r="A5" s="4" t="s">
        <v>115</v>
      </c>
      <c r="B5" s="5" t="n">
        <v>617</v>
      </c>
    </row>
    <row r="6" spans="1:3">
      <c r="A6" s="4" t="s">
        <v>129</v>
      </c>
    </row>
    <row r="7" spans="1:3">
      <c r="A7" s="4" t="s">
        <v>115</v>
      </c>
      <c r="B7" s="5" t="n">
        <v>481</v>
      </c>
    </row>
    <row r="8" spans="1:3">
      <c r="A8" s="4" t="s">
        <v>102</v>
      </c>
    </row>
    <row r="9" spans="1:3">
      <c r="A9" s="4" t="s">
        <v>115</v>
      </c>
      <c r="B9" s="5" t="n">
        <v>-1108</v>
      </c>
      <c r="C9" s="4" t="s">
        <v>130</v>
      </c>
    </row>
    <row r="10" spans="1:3">
      <c r="A10" s="4" t="s">
        <v>131</v>
      </c>
      <c r="B10" s="5" t="n">
        <v>172</v>
      </c>
    </row>
    <row r="11" spans="1:3">
      <c r="A11" s="4" t="s">
        <v>103</v>
      </c>
    </row>
    <row r="12" spans="1:3">
      <c r="A12" s="4" t="s">
        <v>115</v>
      </c>
      <c r="B12" s="5" t="n">
        <v>1108</v>
      </c>
      <c r="C12" s="4" t="s">
        <v>26</v>
      </c>
    </row>
    <row r="13" spans="1:3">
      <c r="A13" s="4" t="s">
        <v>131</v>
      </c>
      <c r="B13" s="7" t="n">
        <v>125</v>
      </c>
    </row>
    <row r="14" spans="1:3"/>
    <row r="15" spans="1:3">
      <c r="A15" s="4" t="s">
        <v>26</v>
      </c>
      <c r="B15" s="4" t="s">
        <v>124</v>
      </c>
    </row>
    <row r="16" spans="1:3">
      <c r="A16" s="4" t="s">
        <v>36</v>
      </c>
      <c r="B16" s="4" t="s">
        <v>122</v>
      </c>
    </row>
  </sheetData>
  <mergeCells count="6">
    <mergeCell ref="A1:A2"/>
    <mergeCell ref="B1:C1"/>
    <mergeCell ref="B2:C2"/>
    <mergeCell ref="A14:C14"/>
    <mergeCell ref="B15:C15"/>
    <mergeCell ref="B16:C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132</v>
      </c>
      <c r="C1" s="2" t="s">
        <v>21</v>
      </c>
      <c r="F1" s="2" t="s">
        <v>1</v>
      </c>
    </row>
    <row r="2" spans="1:7">
      <c r="C2" s="2" t="s">
        <v>2</v>
      </c>
      <c r="D2" s="2" t="s">
        <v>22</v>
      </c>
      <c r="E2" s="2" t="s">
        <v>23</v>
      </c>
      <c r="F2" s="2" t="s">
        <v>2</v>
      </c>
      <c r="G2" s="2" t="s">
        <v>23</v>
      </c>
    </row>
    <row r="3" spans="1:7">
      <c r="A3" s="3" t="s">
        <v>133</v>
      </c>
    </row>
    <row r="4" spans="1:7">
      <c r="A4" s="4" t="s">
        <v>41</v>
      </c>
      <c r="B4" s="4" t="s">
        <v>26</v>
      </c>
      <c r="C4" s="7" t="n">
        <v>6041</v>
      </c>
      <c r="D4" s="7" t="n">
        <v>6188</v>
      </c>
      <c r="E4" s="7" t="n">
        <v>4212</v>
      </c>
      <c r="F4" s="7" t="n">
        <v>18260</v>
      </c>
      <c r="G4" s="7" t="n">
        <v>9498</v>
      </c>
    </row>
    <row r="5" spans="1:7">
      <c r="A5" s="3" t="s">
        <v>134</v>
      </c>
    </row>
    <row r="6" spans="1:7">
      <c r="A6" s="4" t="s">
        <v>135</v>
      </c>
      <c r="C6" s="5" t="n">
        <v>2694</v>
      </c>
      <c r="D6" s="5" t="n">
        <v>2808</v>
      </c>
      <c r="E6" s="5" t="n">
        <v>1734</v>
      </c>
      <c r="F6" s="5" t="n">
        <v>7671</v>
      </c>
      <c r="G6" s="5" t="n">
        <v>5124</v>
      </c>
    </row>
    <row r="7" spans="1:7">
      <c r="A7" s="4" t="s">
        <v>136</v>
      </c>
      <c r="C7" s="5" t="n">
        <v>690</v>
      </c>
      <c r="D7" s="5" t="n">
        <v>734</v>
      </c>
      <c r="E7" s="5" t="n">
        <v>839</v>
      </c>
      <c r="F7" s="5" t="n">
        <v>2161</v>
      </c>
      <c r="G7" s="5" t="n">
        <v>2548</v>
      </c>
    </row>
    <row r="8" spans="1:7">
      <c r="A8" s="4" t="s">
        <v>35</v>
      </c>
      <c r="C8" s="5" t="n">
        <v>5198</v>
      </c>
      <c r="D8" s="5" t="n">
        <v>5359</v>
      </c>
      <c r="E8" s="5" t="n">
        <v>6408</v>
      </c>
      <c r="F8" s="5" t="n">
        <v>15891</v>
      </c>
      <c r="G8" s="5" t="n">
        <v>20427</v>
      </c>
    </row>
    <row r="9" spans="1:7">
      <c r="A9" s="4" t="s">
        <v>137</v>
      </c>
      <c r="B9" s="4" t="s">
        <v>36</v>
      </c>
      <c r="C9" s="5" t="n">
        <v>149</v>
      </c>
      <c r="D9" s="5" t="n">
        <v>46</v>
      </c>
      <c r="E9" s="5" t="n">
        <v>47</v>
      </c>
      <c r="F9" s="5" t="n">
        <v>304</v>
      </c>
      <c r="G9" s="5" t="n">
        <v>356</v>
      </c>
    </row>
    <row r="10" spans="1:7">
      <c r="A10" s="4" t="s">
        <v>138</v>
      </c>
      <c r="C10" s="5" t="n">
        <v>-163</v>
      </c>
      <c r="D10" s="5" t="n">
        <v>-1568</v>
      </c>
      <c r="E10" s="5" t="n">
        <v>-459</v>
      </c>
      <c r="F10" s="5" t="n">
        <v>-2338</v>
      </c>
      <c r="G10" s="5" t="n">
        <v>-321</v>
      </c>
    </row>
    <row r="11" spans="1:7">
      <c r="A11" s="4" t="s">
        <v>139</v>
      </c>
      <c r="C11" s="5" t="n">
        <v>-1000</v>
      </c>
      <c r="D11" s="5" t="n">
        <v>-716</v>
      </c>
      <c r="E11" s="5" t="n">
        <v>-1062</v>
      </c>
      <c r="F11" s="5" t="n">
        <v>-2755</v>
      </c>
      <c r="G11" s="5" t="n">
        <v>-3191</v>
      </c>
    </row>
    <row r="12" spans="1:7">
      <c r="A12" s="4" t="s">
        <v>140</v>
      </c>
      <c r="C12" s="5" t="n">
        <v>1374</v>
      </c>
      <c r="D12" s="5" t="n">
        <v>1244</v>
      </c>
      <c r="E12" s="5" t="n">
        <v>1082</v>
      </c>
      <c r="F12" s="5" t="n">
        <v>3368</v>
      </c>
      <c r="G12" s="5" t="n">
        <v>3351</v>
      </c>
    </row>
    <row r="13" spans="1:7">
      <c r="A13" s="4" t="s">
        <v>141</v>
      </c>
      <c r="C13" s="5" t="n">
        <v>-1693</v>
      </c>
      <c r="D13" s="5" t="n">
        <v>-3459</v>
      </c>
      <c r="E13" s="5" t="n">
        <v>-1237</v>
      </c>
      <c r="F13" s="5" t="n">
        <v>-4871</v>
      </c>
      <c r="G13" s="5" t="n">
        <v>-711</v>
      </c>
    </row>
    <row r="14" spans="1:7">
      <c r="A14" s="4" t="s">
        <v>142</v>
      </c>
      <c r="B14" s="4" t="s">
        <v>36</v>
      </c>
      <c r="C14" s="5" t="n">
        <v>-2722</v>
      </c>
      <c r="D14" s="5" t="n">
        <v>-3061</v>
      </c>
      <c r="E14" s="5" t="n">
        <v>-3816</v>
      </c>
      <c r="F14" s="5" t="n">
        <v>-6466</v>
      </c>
      <c r="G14" s="5" t="n">
        <v>-33</v>
      </c>
    </row>
    <row r="15" spans="1:7">
      <c r="A15" s="4" t="s">
        <v>143</v>
      </c>
      <c r="B15" s="4" t="s">
        <v>36</v>
      </c>
      <c r="C15" s="5" t="n">
        <v>1788</v>
      </c>
      <c r="D15" s="5" t="n">
        <v>4374</v>
      </c>
      <c r="E15" s="5" t="n">
        <v>3776</v>
      </c>
      <c r="F15" s="5" t="n">
        <v>5678</v>
      </c>
      <c r="G15" s="5" t="n">
        <v>366</v>
      </c>
    </row>
    <row r="16" spans="1:7">
      <c r="A16" s="4" t="s">
        <v>81</v>
      </c>
      <c r="B16" s="4" t="s">
        <v>36</v>
      </c>
      <c r="C16" s="5" t="n">
        <v>560</v>
      </c>
      <c r="D16" s="5" t="n">
        <v>-624</v>
      </c>
      <c r="E16" s="5" t="n">
        <v>-1076</v>
      </c>
      <c r="F16" s="5" t="n">
        <v>-827</v>
      </c>
      <c r="G16" s="5" t="n">
        <v>-899</v>
      </c>
    </row>
    <row r="17" spans="1:7">
      <c r="A17" s="4" t="s">
        <v>144</v>
      </c>
      <c r="B17" s="4" t="s">
        <v>36</v>
      </c>
      <c r="C17" s="5" t="n">
        <v>711</v>
      </c>
      <c r="D17" s="5" t="n">
        <v>634</v>
      </c>
      <c r="E17" s="5" t="n">
        <v>-1319</v>
      </c>
      <c r="F17" s="5" t="n">
        <v>1294</v>
      </c>
      <c r="G17" s="5" t="n">
        <v>-4467</v>
      </c>
    </row>
    <row r="18" spans="1:7">
      <c r="A18" s="4" t="s">
        <v>145</v>
      </c>
      <c r="B18" s="4" t="s">
        <v>36</v>
      </c>
      <c r="C18" s="5" t="n">
        <v>299</v>
      </c>
      <c r="D18" s="5" t="n">
        <v>156</v>
      </c>
      <c r="E18" s="5" t="n">
        <v>-31</v>
      </c>
      <c r="F18" s="5" t="n">
        <v>467</v>
      </c>
      <c r="G18" s="5" t="n">
        <v>269</v>
      </c>
    </row>
    <row r="19" spans="1:7">
      <c r="A19" s="4" t="s">
        <v>146</v>
      </c>
      <c r="B19" s="4" t="s">
        <v>45</v>
      </c>
      <c r="C19" s="5" t="n">
        <v>-1834</v>
      </c>
      <c r="D19" s="5" t="n">
        <v>-2615</v>
      </c>
      <c r="E19" s="5" t="n">
        <v>-1516</v>
      </c>
      <c r="F19" s="5" t="n">
        <v>-6773</v>
      </c>
      <c r="G19" s="5" t="n">
        <v>-3942</v>
      </c>
    </row>
    <row r="20" spans="1:7">
      <c r="A20" s="4" t="s">
        <v>147</v>
      </c>
      <c r="C20" s="5" t="n">
        <v>12092</v>
      </c>
      <c r="D20" s="5" t="n">
        <v>9500</v>
      </c>
      <c r="E20" s="5" t="n">
        <v>7582</v>
      </c>
      <c r="F20" s="5" t="n">
        <v>31064</v>
      </c>
      <c r="G20" s="5" t="n">
        <v>28375</v>
      </c>
    </row>
    <row r="21" spans="1:7">
      <c r="A21" s="4" t="s">
        <v>148</v>
      </c>
      <c r="C21" s="5" t="n">
        <v>-5800</v>
      </c>
      <c r="D21" s="5" t="n">
        <v>-5275</v>
      </c>
      <c r="E21" s="5" t="n">
        <v>-5018</v>
      </c>
      <c r="F21" s="5" t="n">
        <v>-15864</v>
      </c>
      <c r="G21" s="5" t="n">
        <v>-14984</v>
      </c>
    </row>
    <row r="22" spans="1:7">
      <c r="A22" s="4" t="s">
        <v>149</v>
      </c>
      <c r="C22" s="5" t="n">
        <v>-78</v>
      </c>
      <c r="D22" s="5" t="n">
        <v>-179</v>
      </c>
      <c r="E22" s="5" t="n">
        <v>-42</v>
      </c>
      <c r="F22" s="5" t="n">
        <v>-672</v>
      </c>
      <c r="G22" s="5" t="n">
        <v>-393</v>
      </c>
    </row>
    <row r="23" spans="1:7">
      <c r="A23" s="4" t="s">
        <v>150</v>
      </c>
      <c r="C23" s="5" t="n">
        <v>231</v>
      </c>
      <c r="D23" s="5" t="n">
        <v>1422</v>
      </c>
      <c r="E23" s="5" t="n">
        <v>236</v>
      </c>
      <c r="F23" s="5" t="n">
        <v>2400</v>
      </c>
      <c r="G23" s="5" t="n">
        <v>5942</v>
      </c>
    </row>
    <row r="24" spans="1:7">
      <c r="A24" s="4" t="s">
        <v>151</v>
      </c>
      <c r="C24" s="5" t="n">
        <v>935</v>
      </c>
      <c r="D24" s="5" t="n">
        <v>163</v>
      </c>
      <c r="E24" s="5" t="n">
        <v>874</v>
      </c>
      <c r="F24" s="5" t="n">
        <v>1119</v>
      </c>
      <c r="G24" s="5" t="n">
        <v>1956</v>
      </c>
    </row>
    <row r="25" spans="1:7">
      <c r="A25" s="4" t="s">
        <v>152</v>
      </c>
      <c r="C25" s="5" t="n">
        <v>236</v>
      </c>
      <c r="D25" s="5" t="n">
        <v>210</v>
      </c>
      <c r="E25" s="5" t="n">
        <v>237</v>
      </c>
      <c r="F25" s="5" t="n">
        <v>602</v>
      </c>
      <c r="G25" s="5" t="n">
        <v>567</v>
      </c>
    </row>
    <row r="26" spans="1:7">
      <c r="A26" s="4" t="s">
        <v>145</v>
      </c>
      <c r="B26" s="4" t="s">
        <v>153</v>
      </c>
      <c r="C26" s="5" t="n">
        <v>394</v>
      </c>
      <c r="D26" s="5" t="n">
        <v>3688</v>
      </c>
      <c r="E26" s="5" t="n">
        <v>-199</v>
      </c>
      <c r="F26" s="5" t="n">
        <v>4068</v>
      </c>
      <c r="G26" s="5" t="n">
        <v>-452</v>
      </c>
    </row>
    <row r="27" spans="1:7">
      <c r="A27" s="4" t="s">
        <v>154</v>
      </c>
      <c r="C27" s="5" t="n">
        <v>-4082</v>
      </c>
      <c r="D27" s="5" t="n">
        <v>29</v>
      </c>
      <c r="E27" s="5" t="n">
        <v>-3912</v>
      </c>
      <c r="F27" s="5" t="n">
        <v>-8347</v>
      </c>
      <c r="G27" s="5" t="n">
        <v>-7364</v>
      </c>
    </row>
    <row r="28" spans="1:7">
      <c r="A28" s="4" t="s">
        <v>155</v>
      </c>
      <c r="C28" s="5" t="n">
        <v>-155</v>
      </c>
      <c r="D28" s="5" t="n">
        <v>-2968</v>
      </c>
      <c r="E28" s="5" t="n">
        <v>-544</v>
      </c>
      <c r="F28" s="5" t="n">
        <v>-416</v>
      </c>
      <c r="G28" s="5" t="n">
        <v>-1412</v>
      </c>
    </row>
    <row r="29" spans="1:7">
      <c r="A29" s="3" t="s">
        <v>156</v>
      </c>
    </row>
    <row r="30" spans="1:7">
      <c r="A30" s="4" t="s">
        <v>157</v>
      </c>
      <c r="C30" s="5" t="n">
        <v>424</v>
      </c>
      <c r="D30" s="5" t="n">
        <v>123</v>
      </c>
      <c r="E30" s="5" t="n">
        <v>29</v>
      </c>
      <c r="F30" s="5" t="n">
        <v>788</v>
      </c>
      <c r="G30" s="5" t="n">
        <v>640</v>
      </c>
    </row>
    <row r="31" spans="1:7">
      <c r="A31" s="4" t="s">
        <v>158</v>
      </c>
      <c r="C31" s="5" t="n">
        <v>-2260</v>
      </c>
      <c r="D31" s="5" t="n">
        <v>-3582</v>
      </c>
      <c r="E31" s="5" t="n">
        <v>-2702</v>
      </c>
      <c r="F31" s="5" t="n">
        <v>-7232</v>
      </c>
      <c r="G31" s="5" t="n">
        <v>-7617</v>
      </c>
    </row>
    <row r="32" spans="1:7">
      <c r="A32" s="4" t="s">
        <v>159</v>
      </c>
      <c r="C32" s="5" t="n">
        <v>-864</v>
      </c>
      <c r="D32" s="5" t="n">
        <v>-895</v>
      </c>
      <c r="E32" s="5" t="n">
        <v>-858</v>
      </c>
      <c r="F32" s="5" t="n">
        <v>-2648</v>
      </c>
      <c r="G32" s="5" t="n">
        <v>-2710</v>
      </c>
    </row>
    <row r="33" spans="1:7">
      <c r="A33" s="4" t="s">
        <v>160</v>
      </c>
      <c r="C33" s="5" t="n">
        <v>-1</v>
      </c>
      <c r="D33" s="5" t="n">
        <v>0</v>
      </c>
      <c r="E33" s="5" t="n">
        <v>279</v>
      </c>
      <c r="F33" s="5" t="n">
        <v>673</v>
      </c>
      <c r="G33" s="5" t="n">
        <v>287</v>
      </c>
    </row>
    <row r="34" spans="1:7">
      <c r="A34" s="3" t="s">
        <v>161</v>
      </c>
    </row>
    <row r="35" spans="1:7">
      <c r="A35" s="4" t="s">
        <v>162</v>
      </c>
      <c r="C35" s="5" t="n">
        <v>-3949</v>
      </c>
      <c r="D35" s="5" t="n">
        <v>-3886</v>
      </c>
      <c r="E35" s="5" t="n">
        <v>-3016</v>
      </c>
      <c r="F35" s="5" t="n">
        <v>-11806</v>
      </c>
      <c r="G35" s="5" t="n">
        <v>-8611</v>
      </c>
    </row>
    <row r="36" spans="1:7">
      <c r="A36" s="4" t="s">
        <v>94</v>
      </c>
      <c r="C36" s="5" t="n">
        <v>-134</v>
      </c>
      <c r="D36" s="5" t="n">
        <v>-228</v>
      </c>
      <c r="E36" s="5" t="n">
        <v>-113</v>
      </c>
      <c r="F36" s="5" t="n">
        <v>-486</v>
      </c>
      <c r="G36" s="5" t="n">
        <v>-309</v>
      </c>
    </row>
    <row r="37" spans="1:7">
      <c r="A37" s="4" t="s">
        <v>117</v>
      </c>
      <c r="C37" s="5" t="n">
        <v>-1414</v>
      </c>
      <c r="D37" s="5" t="n">
        <v>0</v>
      </c>
      <c r="E37" s="5" t="n">
        <v>0</v>
      </c>
      <c r="F37" s="5" t="n">
        <v>-1414</v>
      </c>
      <c r="G37" s="5" t="n">
        <v>0</v>
      </c>
    </row>
    <row r="38" spans="1:7">
      <c r="A38" s="4" t="s">
        <v>163</v>
      </c>
      <c r="C38" s="5" t="n">
        <v>-2</v>
      </c>
      <c r="D38" s="5" t="n">
        <v>-192</v>
      </c>
      <c r="E38" s="5" t="n">
        <v>-221</v>
      </c>
      <c r="F38" s="5" t="n">
        <v>-1088</v>
      </c>
      <c r="G38" s="5" t="n">
        <v>-274</v>
      </c>
    </row>
    <row r="39" spans="1:7">
      <c r="A39" s="4" t="s">
        <v>164</v>
      </c>
      <c r="C39" s="5" t="n">
        <v>-8355</v>
      </c>
      <c r="D39" s="5" t="n">
        <v>-11628</v>
      </c>
      <c r="E39" s="5" t="n">
        <v>-7146</v>
      </c>
      <c r="F39" s="5" t="n">
        <v>-23629</v>
      </c>
      <c r="G39" s="5" t="n">
        <v>-20006</v>
      </c>
    </row>
    <row r="40" spans="1:7">
      <c r="A40" s="4" t="s">
        <v>165</v>
      </c>
      <c r="C40" s="5" t="n">
        <v>-11</v>
      </c>
      <c r="D40" s="5" t="n">
        <v>-360</v>
      </c>
      <c r="E40" s="5" t="n">
        <v>183</v>
      </c>
      <c r="F40" s="5" t="n">
        <v>-288</v>
      </c>
      <c r="G40" s="5" t="n">
        <v>564</v>
      </c>
    </row>
    <row r="41" spans="1:7">
      <c r="A41" s="4" t="s">
        <v>166</v>
      </c>
      <c r="C41" s="5" t="n">
        <v>-356</v>
      </c>
      <c r="D41" s="5" t="n">
        <v>-2459</v>
      </c>
      <c r="E41" s="5" t="n">
        <v>-3293</v>
      </c>
      <c r="F41" s="5" t="n">
        <v>-1200</v>
      </c>
      <c r="G41" s="5" t="n">
        <v>1569</v>
      </c>
    </row>
    <row r="42" spans="1:7">
      <c r="A42" s="4" t="s">
        <v>167</v>
      </c>
      <c r="C42" s="5" t="n">
        <v>19468</v>
      </c>
      <c r="D42" s="5" t="n">
        <v>21927</v>
      </c>
      <c r="E42" s="5" t="n">
        <v>23992</v>
      </c>
      <c r="F42" s="5" t="n">
        <v>20312</v>
      </c>
      <c r="G42" s="5" t="n">
        <v>19130</v>
      </c>
    </row>
    <row r="43" spans="1:7">
      <c r="A43" s="4" t="s">
        <v>168</v>
      </c>
      <c r="C43" s="7" t="n">
        <v>19112</v>
      </c>
      <c r="D43" s="7" t="n">
        <v>19468</v>
      </c>
      <c r="E43" s="7" t="n">
        <v>20699</v>
      </c>
      <c r="F43" s="7" t="n">
        <v>19112</v>
      </c>
      <c r="G43" s="7" t="n">
        <v>20699</v>
      </c>
    </row>
    <row r="44" spans="1:7"/>
    <row r="45" spans="1:7">
      <c r="A45" s="4" t="s">
        <v>26</v>
      </c>
      <c r="B45" s="4" t="s">
        <v>47</v>
      </c>
    </row>
    <row r="46" spans="1:7">
      <c r="A46" s="4" t="s">
        <v>36</v>
      </c>
      <c r="B46" s="4" t="s">
        <v>169</v>
      </c>
    </row>
    <row r="47" spans="1:7">
      <c r="A47" s="4" t="s">
        <v>45</v>
      </c>
      <c r="B47" s="4" t="s">
        <v>170</v>
      </c>
    </row>
    <row r="48" spans="1:7">
      <c r="A48" s="4" t="s">
        <v>116</v>
      </c>
      <c r="B48" s="4" t="s">
        <v>171</v>
      </c>
    </row>
  </sheetData>
  <mergeCells count="8">
    <mergeCell ref="A1:B2"/>
    <mergeCell ref="C1:E1"/>
    <mergeCell ref="F1:G1"/>
    <mergeCell ref="A44:F44"/>
    <mergeCell ref="B45:F45"/>
    <mergeCell ref="B46:F46"/>
    <mergeCell ref="B47:F47"/>
    <mergeCell ref="B48:F4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172</v>
      </c>
      <c r="B1" s="2" t="s">
        <v>21</v>
      </c>
    </row>
    <row r="2" spans="1:2">
      <c r="B2" s="2" t="s">
        <v>51</v>
      </c>
    </row>
    <row r="3" spans="1:2">
      <c r="A3" s="4" t="s">
        <v>173</v>
      </c>
      <c r="B3" s="7" t="n">
        <v>45</v>
      </c>
    </row>
    <row r="4" spans="1:2">
      <c r="A4" s="4" t="s">
        <v>174</v>
      </c>
    </row>
    <row r="5" spans="1:2">
      <c r="A5" s="4" t="s">
        <v>175</v>
      </c>
      <c r="B5" s="7" t="n">
        <v>33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4:30:24Z</dcterms:created>
  <dcterms:modified xmlns:dcterms="http://purl.org/dc/terms/" xmlns:xsi="http://www.w3.org/2001/XMLSchema-instance" xsi:type="dcterms:W3CDTF">2018-11-01T14:30:24Z</dcterms:modified>
</cp:coreProperties>
</file>